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eneFab Transaction" sheetId="10" state="visible" r:id="rId10"/>
    <sheet xmlns:r="http://schemas.openxmlformats.org/officeDocument/2006/relationships" name="Fair Value Measurements" sheetId="11" state="visible" r:id="rId11"/>
    <sheet xmlns:r="http://schemas.openxmlformats.org/officeDocument/2006/relationships" name="Other Financial Statement infor" sheetId="12" state="visible" r:id="rId12"/>
    <sheet xmlns:r="http://schemas.openxmlformats.org/officeDocument/2006/relationships" name="Operating Leases" sheetId="13" state="visible" r:id="rId13"/>
    <sheet xmlns:r="http://schemas.openxmlformats.org/officeDocument/2006/relationships" name="Stockholders_ Equity" sheetId="14" state="visible" r:id="rId14"/>
    <sheet xmlns:r="http://schemas.openxmlformats.org/officeDocument/2006/relationships" name="CIRM Grant" sheetId="15" state="visible" r:id="rId15"/>
    <sheet xmlns:r="http://schemas.openxmlformats.org/officeDocument/2006/relationships" name="Revenue" sheetId="16" state="visible" r:id="rId16"/>
    <sheet xmlns:r="http://schemas.openxmlformats.org/officeDocument/2006/relationships" name="Stock-Based Compensation" sheetId="17" state="visible" r:id="rId17"/>
    <sheet xmlns:r="http://schemas.openxmlformats.org/officeDocument/2006/relationships" name="Income Tax" sheetId="18" state="visible" r:id="rId18"/>
    <sheet xmlns:r="http://schemas.openxmlformats.org/officeDocument/2006/relationships" name="Net Loss Per Share" sheetId="19" state="visible" r:id="rId19"/>
    <sheet xmlns:r="http://schemas.openxmlformats.org/officeDocument/2006/relationships" name="Commitment and Contingencies" sheetId="20" state="visible" r:id="rId20"/>
    <sheet xmlns:r="http://schemas.openxmlformats.org/officeDocument/2006/relationships" name="Related Part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GeneFab Transaction (Tables)" sheetId="26" state="visible" r:id="rId26"/>
    <sheet xmlns:r="http://schemas.openxmlformats.org/officeDocument/2006/relationships" name="Fair Value Measurements (Tables" sheetId="27" state="visible" r:id="rId27"/>
    <sheet xmlns:r="http://schemas.openxmlformats.org/officeDocument/2006/relationships" name="Other Financial Statement inf_2" sheetId="28" state="visible" r:id="rId28"/>
    <sheet xmlns:r="http://schemas.openxmlformats.org/officeDocument/2006/relationships" name="Operating Leases (Tables)" sheetId="29" state="visible" r:id="rId29"/>
    <sheet xmlns:r="http://schemas.openxmlformats.org/officeDocument/2006/relationships" name="Stockholders_ Equity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3" sheetId="34" state="visible" r:id="rId34"/>
    <sheet xmlns:r="http://schemas.openxmlformats.org/officeDocument/2006/relationships" name="GeneFab Transaction - Narrative" sheetId="35" state="visible" r:id="rId35"/>
    <sheet xmlns:r="http://schemas.openxmlformats.org/officeDocument/2006/relationships" name="GeneFab Transaction - Schedule " sheetId="36" state="visible" r:id="rId36"/>
    <sheet xmlns:r="http://schemas.openxmlformats.org/officeDocument/2006/relationships" name="Fair Value Measurements -Schedu" sheetId="37" state="visible" r:id="rId37"/>
    <sheet xmlns:r="http://schemas.openxmlformats.org/officeDocument/2006/relationships" name="Fair Value Measurements - Sched" sheetId="38" state="visible" r:id="rId38"/>
    <sheet xmlns:r="http://schemas.openxmlformats.org/officeDocument/2006/relationships" name="Fair Value Measurements - Narra" sheetId="39" state="visible" r:id="rId39"/>
    <sheet xmlns:r="http://schemas.openxmlformats.org/officeDocument/2006/relationships" name="Fair Value Measurements - Sch_2" sheetId="40" state="visible" r:id="rId40"/>
    <sheet xmlns:r="http://schemas.openxmlformats.org/officeDocument/2006/relationships" name="Fair Value Measurements - Sch_3" sheetId="41" state="visible" r:id="rId41"/>
    <sheet xmlns:r="http://schemas.openxmlformats.org/officeDocument/2006/relationships" name="Other Financial Statement inf_3" sheetId="42" state="visible" r:id="rId42"/>
    <sheet xmlns:r="http://schemas.openxmlformats.org/officeDocument/2006/relationships" name="Other Financial Statement inf_4" sheetId="43" state="visible" r:id="rId43"/>
    <sheet xmlns:r="http://schemas.openxmlformats.org/officeDocument/2006/relationships" name="Other Financial Statement inf_5" sheetId="44" state="visible" r:id="rId44"/>
    <sheet xmlns:r="http://schemas.openxmlformats.org/officeDocument/2006/relationships" name="Other Financial Statement inf_6" sheetId="45" state="visible" r:id="rId45"/>
    <sheet xmlns:r="http://schemas.openxmlformats.org/officeDocument/2006/relationships" name="Operating Leases - Narrative (D" sheetId="46" state="visible" r:id="rId46"/>
    <sheet xmlns:r="http://schemas.openxmlformats.org/officeDocument/2006/relationships" name="Operating Leases - Schedule of " sheetId="47" state="visible" r:id="rId47"/>
    <sheet xmlns:r="http://schemas.openxmlformats.org/officeDocument/2006/relationships" name="Operating Leases - Schedule o_2" sheetId="48" state="visible" r:id="rId48"/>
    <sheet xmlns:r="http://schemas.openxmlformats.org/officeDocument/2006/relationships" name="Operating Leases - Schedule o_3" sheetId="49" state="visible" r:id="rId49"/>
    <sheet xmlns:r="http://schemas.openxmlformats.org/officeDocument/2006/relationships" name="Operating Leases - Schedule o_4" sheetId="50" state="visible" r:id="rId50"/>
    <sheet xmlns:r="http://schemas.openxmlformats.org/officeDocument/2006/relationships" name="Stockholders_ Equity - Narrativ" sheetId="51" state="visible" r:id="rId51"/>
    <sheet xmlns:r="http://schemas.openxmlformats.org/officeDocument/2006/relationships" name="Stockholders_ Equity - Schedule" sheetId="52" state="visible" r:id="rId52"/>
    <sheet xmlns:r="http://schemas.openxmlformats.org/officeDocument/2006/relationships" name="CIRM Grant (Details)" sheetId="53" state="visible" r:id="rId53"/>
    <sheet xmlns:r="http://schemas.openxmlformats.org/officeDocument/2006/relationships" name="Revenue - Contract Revenue (Det" sheetId="54" state="visible" r:id="rId54"/>
    <sheet xmlns:r="http://schemas.openxmlformats.org/officeDocument/2006/relationships" name="Revenue - Grant Income (Details" sheetId="55" state="visible" r:id="rId55"/>
    <sheet xmlns:r="http://schemas.openxmlformats.org/officeDocument/2006/relationships" name="Revenue - Entity-wide informati" sheetId="56" state="visible" r:id="rId56"/>
    <sheet xmlns:r="http://schemas.openxmlformats.org/officeDocument/2006/relationships" name="Stock-Based Compensation - Narr" sheetId="57" state="visible" r:id="rId57"/>
    <sheet xmlns:r="http://schemas.openxmlformats.org/officeDocument/2006/relationships" name="Stock-Based Compensation - Sche" sheetId="58" state="visible" r:id="rId58"/>
    <sheet xmlns:r="http://schemas.openxmlformats.org/officeDocument/2006/relationships" name="Income Tax (Details)" sheetId="59" state="visible" r:id="rId59"/>
    <sheet xmlns:r="http://schemas.openxmlformats.org/officeDocument/2006/relationships" name="Net Loss Per Share - Schedule o" sheetId="60" state="visible" r:id="rId60"/>
    <sheet xmlns:r="http://schemas.openxmlformats.org/officeDocument/2006/relationships" name="Net Loss Per Share - Schedule_2" sheetId="61" state="visible" r:id="rId61"/>
    <sheet xmlns:r="http://schemas.openxmlformats.org/officeDocument/2006/relationships" name="Commitment and Contingencies (D" sheetId="62" state="visible" r:id="rId62"/>
    <sheet xmlns:r="http://schemas.openxmlformats.org/officeDocument/2006/relationships" name="Related Parties (Details)"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_(&quot;$ &quot;#,##0.00000_);_(&quot;$ &quot;(#,##0.00000)"/>
    <numFmt numFmtId="169" formatCode="#,##0.00%_);(#,##0.00%)"/>
    <numFmt numFmtId="170" formatCode="#,##0%_);(#,##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40</t>
        </is>
      </c>
      <c r="C8" s="4" t="inlineStr">
        <is>
          <t xml:space="preserve"> </t>
        </is>
      </c>
    </row>
    <row r="9">
      <c r="A9" s="4" t="inlineStr">
        <is>
          <t>Entity Registrant Name</t>
        </is>
      </c>
      <c r="B9" s="4" t="inlineStr">
        <is>
          <t>Senti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437900</t>
        </is>
      </c>
      <c r="C11" s="4" t="inlineStr">
        <is>
          <t xml:space="preserve"> </t>
        </is>
      </c>
    </row>
    <row r="12">
      <c r="A12" s="4" t="inlineStr">
        <is>
          <t>Entity Address, Address Line One</t>
        </is>
      </c>
      <c r="B12" s="4" t="inlineStr">
        <is>
          <t>2 Corporate Drive, First Floor</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39-203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SNT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588645</v>
      </c>
    </row>
    <row r="29">
      <c r="A29" s="4" t="inlineStr">
        <is>
          <t>Entity Central Index Key</t>
        </is>
      </c>
      <c r="B29" s="4" t="inlineStr">
        <is>
          <t>000185427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Fab Transaction</t>
        </is>
      </c>
      <c r="B1" s="2" t="inlineStr">
        <is>
          <t>9 Months Ended</t>
        </is>
      </c>
    </row>
    <row r="2">
      <c r="B2" s="2" t="inlineStr">
        <is>
          <t>Sep. 30, 2024</t>
        </is>
      </c>
    </row>
    <row r="3">
      <c r="A3" s="3" t="inlineStr">
        <is>
          <t>Related Party Transactions [Abstract]</t>
        </is>
      </c>
      <c r="B3" s="4" t="inlineStr">
        <is>
          <t xml:space="preserve"> </t>
        </is>
      </c>
    </row>
    <row r="4">
      <c r="A4" s="4" t="inlineStr">
        <is>
          <t>GeneFab Transaction</t>
        </is>
      </c>
      <c r="B4" s="4" t="inlineStr">
        <is>
          <t>GeneFab Transaction On August 7, 2023, the Company entered into a framework agreement (the “GeneFab Framework Agreement”) with GeneFab and Valere Bio, Inc., a Delaware corporation and the parent company of GeneFab, which is wholly owned by Celadon Partners, LLC, pursuant to which the Company, subject to the terms and conditions therein, sold, assigned and transferred its rights, title and interest in certain of the assets and contractual rights, including all of the Company’s equipment at the Company’s facilities in Alameda and certain of the Company’s non-oncology license rights, intellectual property related to the schematics for and design of the Alameda facility, and subleased to GeneFab its premises under a lease agreement for the Alameda facility. The transaction provided the Company with additional capital in the form of a note receivable and rights to future manufacturing and research activities performed by GeneFab at market rates and reduced longer term operating expenses. Concurrently with the transaction, the Company and GeneFab entered into a development and manufacturing services agreement (the “GeneFab Services Agreement”), pursuant to which GeneFab will provide certain services to the Company using the subleased Alameda facility and acquired equipment. As part of this transaction, the Company entered into a transition services agreement with GeneFab whereby certain services are to be provided by each party to the other party during a transition period beginning on the closing of the transaction. The total consideration in connection with the transaction was $37.8 million, of which $18.9 million was due at closing and was netted against prepayment due to GeneFab for future manufacturing and research activities. The remaining $18.9 million consideration (the “GeneFab Note Receivable”) is subject to satisfaction of certain conditions. The Company elected to account for the GeneFab Note Receivable under the fair value option and recorded the GeneFab Note Receivable at its fair value of $16.6 million at the closing date of the transaction. The GeneFab Note Receivable is remeasured each reporting period with changes from remeasurement included in other income (expense) in the condensed consolidated statements of operations and comprehensive loss. Refer to Note 4. Fair Value Measurements . The Company was entitled to $18.9 million in future manufacturing and research activities to be rendered by GeneFab under the services agreement, which are recorded in GeneFab prepaid expenses on the condensed consolidated balance sheet. The Company determined that the $18.9 million for future manufacturing and research activities, inclusive of the volume discount provided, was executed at market terms and does not result in any impact to the total consideration received from GeneFab for the disposal of the business. As of September 30, 2024, $3.9 million of this initial prepaid amount is remaining for future manufacturing and research activities. As part of the transaction, the Company subleased the facility in Alameda, California to GeneFab which will support the clinical manufacturing of the Company’s chimeric antigen receptor natural killer (CAR-NK) programs, including SENTI-202. As a result of sublease event, the Company recognized an impairment of long-lived assets of $25.7 million for the nine months ended September 30, 2023 due to the impairment of the Company’s leasehold improvements. Refer to Note 6. Operating Leases, for additional information on the sublease. The Company agreed to grant a license to GeneFab under certain of its intellectual property rights to conduct manufacturing services and to research, develop, manufacture and commercialize products outside of oncology, pursuant to a license agreement (the “Non-Oncology License”). In connection with the transaction, Philip Lee, Ph.D., former Co-Founder and Chief Technology Officer of the Company, assumed the role of Chief Executive Officer of GeneFab. Additionally, GeneFab extended offers of employment to 45 of the Company's employees formerly employed in its research and development and manufacturing functions. All 45 employees accepted the offers of employment and are actively engaged in providing manufacturing and research activities to the Company. GeneFab was granted an option to purchase up to 1,963,344 shares (i.e., up to $20.0 million worth) of the Company’s common stock at a per share purchase price of $10.18670 (the “GeneFab Option”). The GeneFab Option becomes exercisable upon the execution of the license agreement, no later than August 7, 2026. The GeneFab Option may be exercised in installments of common stock equal to no more than 19.9% of the Company’s outstanding shares of common stock as of the closing date of the transaction. The purchase of the remaining shares under the GeneFab Option requires approval by the Company’s stockholders. The Company determined that the GeneFab Option was a derivative as the terms of the instrument contain certain provisions that preclude equity classification in accordance with ASC 815. As such, the GeneFab Option was recorded as a liability at its fair value of $9.6 million at the closing date of the transaction and subsequently remeasured with changes in fair value recorded in other income (expense) in the condensed consolidated statements of operations and comprehensive loss. Refer to Note 4. Fair Value Measurements . As additional consideration for the transaction, the Company and GeneFab entered into a seller economic share agreement (the “GeneFab Economic Share”), pursuant to which the Company will be entitled to receive ten percent of the realized gains of GeneFab’s parent company arising and resulting from any cash or in-kind distributions from GeneFab in connection with a dividend or sale event, subject to the terms and conditions of the GeneFab Economic Share. The Company elected to account for the GeneFab Economic Share under the fair value option and recorded the GeneFab Economic Share at its fair value of $1.8 million at the date of the transaction. The GeneFab Economic Share is remeasured each reporting period with changes from remeasurement included in other income (expense) in the condensed consolidated statements of operations and comprehensive loss. Refer to Note 4. Fair Value Measurements . The Company determined that GeneFab is a variable interest entity (“VIE”) since its total equity at risk is not sufficient to finance its activities without additional subordinated financial support. The Company performed a qualitative analysis to determine if it is the primary beneficiary of GeneFab and determined it does not have the power to direct the significant activities of GeneFab. As a result, the Company determined it is not the primary beneficiary and therefore does not consolidate GeneFab. Refer to Note 14. Related Parties, for GeneFab related party considerations. Gain on the Disposal of Business As the assets and contractual rights transferred to GeneFab were determined to constitute a business as defined in ASC 805, Business Combinations , the Company accounted for the disposal by applying the derecognition guidance in ASC 810, Consolidation , which requires that a gain or loss be recognized for the difference between the carrying value of the assets sold and the fair value of the consideration received (or receivable). As of August 7, 2023, the total fair value of the consideration was determined to be $37.3 million, including the GeneFab prepaid expenses of $18.9 million, the estimated fair value of the GeneFab Note Receivable of $16.6 million and the estimated fair value of the GeneFab Economic Share of $1.8 million. Out of the total consideration, $9.6 million was allocated to the GeneFab Option, representing its estimated fair value as of the closing date. In connection with the sale, the Company recognized a gain on disposal in the amount of $21.9 million in net income from discontinued operations during the year ended December 31, 2023, representing the excess of the fair value of the consideration (net of the portion allocated to the GeneFab Option) over the carrying value of the assets sold of $5.5 million. The gain on disposal was primarily related to the transfer of the non-oncology intellectual property to GeneFab which had no carrying value. Discontinued Operations In accordance with ASC 205, Presentation of Financial Statements (“ASC 205”), the Company determined that the sale of the non-oncology business, including the equipment and transfer of in-house manufacturing activities in the Alameda facility, to GeneFab represented a strategic shift that will have a major effect on the Company’s operations and financial results, thus meeting the criteria to be reported as discontinued operations. Discontinued operations include the cost and depreciation of equipment and related deposits or liabilities, manufacturing personnel-related costs including costs arising as a result of the disposal such as equity award modifications and severance, and the gain from the disposal of the business. As of September 30, 2024 and December 31, 2023, there were no assets related to the discontinued operations, and the liabilities related to the discontinued operations were zero and $0.2 million, respectively. There were no material operating expenses related to the discontinued operations since August 2023, when the transaction with GeneFab closed. The following table summarizes the condensed operating results of the discontinued operations for the three and nine months ended September 30, 2023 (in thousands): Three Months Ended September 30, Nine months ended September 30, 2023 2023 Operating expenses: Research and development $ 1,641 $ 9,975 General and administrative (1,478) (496) Total operating expenses 163 9,479 Loss from discontinued operations (163) (9,479) Other expense (6) (6) Gain on disposal of business 21,861 21,861 Net income from discontinued operations $ 21,692 $ 12,376 The following table summarizes the condensed cash flow information of the discontinued operations for the nine months ended September 30, 2023 (in thousands): Nine months ended September 30, 2023 Operating activities (noncash adjustments to net income): Depreciation $ 185 Stock-based compensation (2,022) Investing activities: Purchases of property and equipment $ (4,079) Bayer Healthcare LLC On May 21, 2021, the Company entered into a collaboration and option agreement (“BlueRock Agreement”) with BlueRock, a wholly-owned subsidiary of Bayer, pursuant to which the Company granted to BlueRock an option (“BlueRock Option”), on a collaboration program-by-collaboration program basis, to obtain an exclusive or non-exclusive license to develop, manufacture and commercialize cell therapy products that contain cells of specified types and which incorporate an option gene circuit from such collaboration program or a closely related derivative gene circuit. The Company was responsible for up to $10 million in costs and expenses incurred in connection with the research plan and related activities to be conducted over a three-year research term as specified in the collaboration and option agreement. The Company completed the initial research plan and related activities in May 2024. If the Company and BlueRock agree to add new research activities to the research plan, then BlueRock will be obligated to reimburse the Company for the costs and expenses incurred. The Company concluded that the BlueRock Agreement is not within the scope of ASC 808, Collaborative Arrangements , because the Company did not receive any consideration and therefore, is not exposed to both significant risks and rewards for the arrangement. The Company also determined that the agreement is also not currently within the scope of ASC 606 because the BlueRock Agreement does not currently meet the criteria of a contract with a customer, and will not be within the scope of ASC 606 until any consideration is paid. Potential future milestone payments and royalties are subject to BlueRock’s exercise of the BlueRock Option and execution of a commercial license agreement by both parties. Under the BlueRock Agreement, the specific financial terms for milestone payments and royalties will be negotiated and agreed to only after the option is exercised. As of September 30, 2024, Bayer has not exercised its option for a license. Bayer held 13% of the outstanding shares of the Company’s common stock as of September 30, 2024 and December 31, 2023. Accordingly, Bayer is considered a related party. Seer, Inc. In January 2023, the Company acquired lab automation equipment purchased from Seer, Inc. (“Seer”) (NASDAQ: SEER). Omid Farokhzad, a member of the Company’s board of directors is the Chief Executive Officer of Seer. The consideration of $0.2 million, plus interest, will be paid over a two-year period, and title will transfer to the Company upon final payment. The transaction was classified as a finance lease in accordance with ASC 842. GeneFab, LLC. As a result of the transaction with GeneFab (refer to Note 3. GeneFab Transaction ), whereby Philip Lee, Ph.D., the former Co-Founder and Chief Technology Officer of the Company, assumed the role of Chief Executive Officer of GeneFab, GeneFab is a related party. In connection with the disposal of the business, the Company received the GeneFab Note Receivable and the GeneFab Economic Share and provided GeneFab with the GeneFab Option. Refer to Note 4. Fair Value Measurements. On June 12, 2024, the Company entered into a sublease agreement with GeneFab for a portion of the Company’s corporate headquarters in South San Francisco. The Company has also subleased its manufacturing facility in Alameda to GeneFab and recorded total sublease income of $4.7 million including variable costs charged for the nine months ended September 30, 2024. In connection with the services agreement entered into with GeneFab on August 7, 2023, the Company was entitled to $18.9 million for future services under the agreement, of which $3.9 million remained in GeneFab prepaid expenses - related party as of September 30, 2024. Additionally, amounts due from GeneFab related to costs incurred by Senti on its behalf were $0.9 million as of September 30, 2024 and were recorded in GeneFab receivable - related party on the condensed consolidated balance sheets. The Company incurred $3.8 million and $11.1 million of research and development expenses under the services agreement during the three and nine months ended September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ollowing tables summarize the estimated value of cash, cash equivalents and restricted cash (in thousands): September 30, 2024 Adjusted Cost Estimated Fair Value Cash and cash equivalents Restricted cash Cash $ 1,834 $ 1,834 $ 1,834 $ — Level 1: Money market funds 12,206 12,206 8,645 3,561 Subtotal 12,206 12,206 8,645 3,561 Total $ 14,040 $ 14,040 $ 10,479 $ 3,561 December 31, 2023 Adjusted Cost Estimated Fair Value Cash and cash equivalents Restricted cash Cash $ 4,205 $ 4,205 $ 4,205 $ — Level 1: Money market funds 35,243 35,243 31,721 3,522 Subtotal 35,243 35,243 31,721 3,522 Total $ 39,448 $ 39,448 $ 35,926 $ 3,522 No securities have contractual maturities of longer than one year. There were no transfers between Levels 1, 2, or 3 for any of the periods presented. GeneFab Note Receivable The following table presents a summary of the changes in the fair value of the GeneFab Note Receivable (in thousands): Note Receivable Fair value as of December 31, 2023 $ 17,240 Change in fair value included in other income (expense) (17,240) Fair value as of September 30, 2024 $ — The fair value of the GeneFab Note Receivable is based on significant unobservable inputs, which represent Level 3 measurements within the fair value hierarchy. The fair value of the GeneFab Note Receivable as of December 31, 2023 was determined by discounting future payments under multiple probability-weighted scenarios using the Company’s cost of borrowing, which was estimated at 12.53% based on published CCC-rated corporate bond yields. The Company determined that the fair value of the GeneFab Note Receivable was zero as of September 30, 2024, due to the probability that a suitable license agreement, which is a condition of the Company realizing the GeneFab Note Receivable, would not be signed. GeneFab Option The following table presents a summary of the changes in the fair value of the GeneFab Option (in thousands): GeneFab Option Fair value as of December 31, 2023 $ (6,331) Change in fair value included in other income (expense) 6,331 Fair value as of September 30, 2024 $ — The fair value of the GeneFab Option is based on significant unobservable inputs, which represent Level 3 measurements within the fair value hierarchy. In determining the fair value of the GeneFab Option, the Company used a Black-Scholes option pricing model. Additionally, the Company determined that the fair value of the GeneFab Option was zero as of September 30, 2024, due to the low probability that a suitable license agreement, which is a condition for exercise of the Option, would be signed. The significant assumptions utilized in the valuation are described below: December 31, 2023 Current stock price $ 6.60 Expected volatility 98.1 % Risk-free interest rate 4.12 % Expected term (years) 2.5 GeneFab Economic Share The following table presents a summary of the changes in the fair value of the GeneFab Economic Share (in thousands): GeneFab Economic Share Fair value as of December 31, 2023 $ 1,816 Change in fair value included in other income (expense) $ (1,816) Fair value as of September 30, 2024 $ — The fair value of the GeneFab Economic Share is based on significant unobservable inputs, which represent Level 3 measurements within the fair value hierarchy. In determining the fair value of the GeneFab Economic Share, the Company used the option pricing model, which allocates total estimated enterprise value to various classes of equity using the Backsolve method. The significant assumptions utilized in the valuation as of December 31, 2023 are described below: December 31, 2023 GeneFab equity value $ 35,448 Volatility 65.8 % Risk free rate 3.93 % Expected term 4.0 As of September 30, 2024, the Company determined that the fair value of the GeneFab Economic Share was zero due to the low probability of the events triggering the payment underlying the GeneFab Economic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ther Financial Statement information</t>
        </is>
      </c>
      <c r="B4" s="4" t="inlineStr">
        <is>
          <t xml:space="preserve">Other Financial Statement information Prepaid Expenses and Other Current Assets Prepaid expenses and other current assets consisted of the following (in thousands): September 30, December 31, 2024 2023 Prepaid expenses (including prepaid rent) $ 1,481 $ 2,546 Deposits 357 42 Other 8 195 Total prepaid expenses and other current assets $ 1,846 $ 2,783 Property and Equipment, Net Property and equipment, net consisted of the following (in thousands): September 30, December 31, 2024 2023 Leasehold improvements $ 22,648 $ 22,648 Lab equipment 7,568 8,186 Furniture and fixtures 331 326 Computer equipment and software 299 360 Property and equipment at cost 30,846 31,520 Less: accumulated depreciation (8,628) (6,182) Property and equipment, net $ 22,218 $ 25,338 Depreciation totaled $0.9 million and $1.3 million for the three months ended September 30, 2024 and 2023, respectively and $2.9 million and $2.6 million for the nine months ended September 30, 2024 and 2023, respectively. Accrued Expenses and Other Current Liabilities Accrued expenses and other liabilities consisted of the following (in thousands): September 30, December 31, 2024 2023 Accrued employee-related expenses $ 1,571 $ 3,555 Accrued professional and service fees other 1,369 2,363 Other accrued expenses 38 9 Total accrued expenses and other current liabilities $ 2,978 $ 5,9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4</t>
        </is>
      </c>
    </row>
    <row r="3">
      <c r="A3" s="3" t="inlineStr">
        <is>
          <t>Leases [Abstract]</t>
        </is>
      </c>
      <c r="B3" s="4" t="inlineStr">
        <is>
          <t xml:space="preserve"> </t>
        </is>
      </c>
    </row>
    <row r="4">
      <c r="A4" s="4" t="inlineStr">
        <is>
          <t>Operating Leases</t>
        </is>
      </c>
      <c r="B4" s="4" t="inlineStr">
        <is>
          <t xml:space="preserve">Operating Leases Lessee Accounting The Company’s operating leases are primarily for its corporate headquarters located in South San Francisco, California (“HQ lease”) and for additional office and laboratory space located in Alameda, California (“Alameda lease”). The HQ Lease has an initial term of eight years expiring in 2027, with an option to renew for an additional eight years unless canceled by either party thereafter. The Alameda lease has an initial term of eleven years expiring in 2032, with an option to renew the lease for up to two additional terms of five years. The exercise of these renewal options is not recognized as part of the ROU assets and lease liabilities, as the Company did not conclude, at the commencement date of the leases, that the exercise of renewal options or termination options was reasonably certain. The Alameda lease provided for a tenant improvement allowance of up to $17.5 million for the costs relating to the design, permitting and construction of the improvements, disbursed by the landlord by December 31, 2023. The Company was deemed to be the accounting owner of the tenant improvements primarily because the Company is the principal in the construction and design of the assets, is responsible for costs overruns and retains substantially all economic benefits from the leasehold improvements over their economic lives . Accordingly, the tenant improvement allowance was considered an incentive and was deducted from the initial measurement of the ROU asset and lease liability. The Company estimated the timing of tenant improvement reimbursements at the lease commencement date and upon receipt of the cash incentives, the Company recognized the cash received as an increase in the lease liability. A summary of total lease costs and other information for the period relating to the Company’s operating leases is as follows (in thousands): Three Months Ended September 30, Nine Months Ended September 30, 2024 2023 2024 2023 Operating lease cost $ 1,312 $ 1,323 $ 3,943 $ 3,952 Short-term lease cost 9 8 26 64 Variable lease cost 268 272 771 894 Total lease cost $ 1,589 $ 1,603 $ 4,740 $ 4,910 Nine Months Ended September 30, 2024 2023 Other information: Operating cash flows net inflows and (outflows) from operating lease $ (5,412) $ (2,449) Right-of-use assets obtained in exchange for operating lease obligations (including remeasurement of right-of-use assets and lease liabilities due to changes in the timing of receipt of lease incentives) $ — $ 13 Weighted-average remaining lease term (years) 6.9 7.6 Weighted-average discount rate 9.2% 9.2% For the three and nine months ended September 30, 2023, the Company received zero and $2.0 million, respectively, of the $17.5 million tenant improvement allowance. As of December 31, 2023, the Company received the full $17.5 million tenant improvement allowance. Maturities of the Company’s lease liabilities as of September 30, 2024, were as follows (in thousands): 2024, for the remainder of the year $ 1,839 2025 7,478 2026 7,712 2027 5,769 2028 4,855 2029 5,000 Thereafter 14,529 Total undiscounted lease payments 47,182 Less imputed interest (12,576) Total lease liabilities $ 34,606 Letters of Credit As of September 30, 2024 the Company held a letter of credit with JPMorgan Chase Bank in the amount of approximately $2.8 million related to the Alameda facility and a letter of credit with JPMorgan Chase Bank in the amount of approximately $0.5 million related to our HQ facility lease which are recorded as restricted cash in the condensed consolidated balance sheets as of September 30, 2024 and December 31, 2023. Lessor Accounting GeneFab Sublease In connection with the GeneFab transaction, on August 7, 2023, the Company entered into a sublease with GeneFab to sublease the facility included in the Alameda lease, expiring in September 2032. Total sublease income to be earned from this operating lease, in aggregate, will be approximately $44.1 million over the term of the sublease agreement. On June 12, 2024, the Company entered into a sublease with GeneFab for a portion of the Company’s corporate headquarter premises in South San Francisco. Total sublease income to be earned from this operating lease, in aggregate, will be approximately $1.3 million over the term of the sublease agreement. A summary of total sublease income for the period relating to the Company’s operating leases is as follows (in thousands): Three Months Ended September 30, Nine Months Ended September 30, 2024 2023 2024 2023 Sublease income - base rent $ 1,314 — $ 3,757 $ — Sublease income - variable and other 343 — 948 — Total sublease income $ 1,657 $ — $ 4,705 $ — The Company records sublease income in other income (expense) in the condensed consolidated statements of operations and comprehensive loss. Refer to Note 14. Related Parties, for GeneFab related party considerations. BKPBIOTECH and JLSA2 Therapeutics Sublease On September 23, 2024, the Company entered into a sublease agreement with BKPBIOTECH, Inc. and JLSA2 Therapeutics, Inc., to sublease a portion of the Company’s corporate headquarter premises in South San Francisco. The sublease commenced on October 7, 2024, and will expire on April 30, 2027. Total sublease income to be earned from this operating lease, in aggregate, will be approximately $1.0 million over the term of the sublease agreement. The sublease contains customary events of default, representations, warranties and covenants. Pursuant to ASC Topic 842, Leases , the Company concluded that the sublease is a separate lease and it qualifies as an operating lease. As a result of sublease, the Company identified an impairment indicator related to the HQ Lease. The Company compared the estimated undiscounted cash flows to the carrying value of the asset group, which includes right-of-use assets and leasehold improvements allocable to the sublease. The Company concluded that the carrying value of the asset group was not recoverable as it exceeded the estimated undiscounted cash flows. The Company calculated the amount of impairment using a discounted cash flow model to calculate the fair value of the asset group which incorporated the net identifiable cash flows for the term of sublease, including an estimate for cash flows in the residual period, and an estimated borrowing rate of a market participant subtenant. The impairment charge of $0.3 million was recorded as impairment of long-lived assets in the statement of operations and comprehensive loss for the three months ended September 30, 2024. Maturities of the Company’s sublease payments for the subleases of both Alameda facility and corporate headquarter premises as of September 30, 2024, were as follows (in thousands): 2024, for the remainder of the year $ 1,205 2025 5,339 2026 5,472 2027 5,053 2028 4,891 2029 5,037 Thereafter 13,258 Total undiscounted sublease payments $ 40,2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Common Stock As of September 30, 2024 and December 31, 2023, the Company’s certificate of incorporation authorized the Company to issue 500,000,000 shares of common stock at a par value of $0.0001 per share. Each share of common stock is entitled to one vote. The holders of common stock are also entitled to receive dividends whenever funds are legally available and when declared by the Company’s board of directors. As of September 30, 2024 and December 31, 2023, no dividends have been declared. On July 10, 2024, the Board approved a reverse stock split of the Common Stock at a ratio of 1-for-10, $0.0001 par value. Effective as of 5:00 p.m. Eastern Time on July 17, 2024, the Company filed the Reverse Stock Split Amendment and effected a 1-for-10 reverse stock split of its shares of Common Stock (the “Reverse Stock Split”). All common stock amounts and references have been retroactively adjusted for all figures presented to reflect this split unless specifically stated otherwise. No fractional shares were issued in connection with the Reverse Stock Split. Stockholders who would have otherwise been entitled to receive fractional shares as a result of the Reverse Stock Split were entitled to a cash payment in lieu thereof at a price equal to the fraction to which the stockholder would have otherwise been entitled multiplied by the closing sales price per share of the Common Stock (as adjusted for the Reverse Stock Split) on the Nasdaq Capital Market on July 17, 2024, the last trading day immediately preceding the effective time of the Reverse Stock Split. Trading of the Company’s Common Stock on the Nasdaq Capital Market commenced on a split-adjusted basis as of market open on July 18, 2024, under the existing trading symbol “SNTI.” At September 30, 2024 and December 31, 2023, the Company has reserved shares of its Common Stock for future issuance as follows: September 30, December 31, 2024 2023 Common Stock Purchase Agreement 729,111 732,704 Common stock options issued and outstanding 921,334 1,158,294 Restricted Stock Units (RSUs) issued and outstanding 56,423 22,528 Performance Stock Units (PSUs) issued and outstanding 106,806 — Common stock shares available for future issuance under equity plans 682,695 367,228 Common stock shares available for future issuance under the 2022 Employee Stock Purchase Plan (the "ESPP") 79,387 33,632 Contingent earnout common stock 100,000 200,000 GeneFab Option 1,963,344 1,963,344 Unvested early exercised common stock 1,688 5,486 Total 4,640,788 4,483,216 Preferred Stock In connection with the close of the Merger, the Company’s Amended and Restated Certificate of Incorporation provides the Company’s board of directors with the authority to issue $0.0001 par value preferred stock in one or more series and to establish from time to time the number of shares to be included in each such series, by adopting a resolution and filing a certification of designations. Voting powers, designations, powers, preferences and relative, participating, optional, special and other rights shall be stated and expressed in such resolutions. There were 10,000,000 shares designated as preferred stock and none were outstanding as of September 30, 2024 and December 31, 2023. Common Stock Purchase Agreement On August 31, 2022, the Company entered into a Common Stock Purchase Agreement and a Registration Rights Agreement, as amended and restated on July 16, 2024 (collectively referred to as the “Purchase Agreement”) with Chardan Capital Markets LLC (“Chardan”). Pursuant to the Purchase Agreement, the Company has the right, in its sole discretion, to sell to Chardan up to the lesser of (i) $50.0 million of newly issued shares of the Company’s common stock, and (ii) the Exchange Cap (as defined below) (subject to certain conditions and limitations), from time to time during the 36-month term of the Purchase Agreement. Under the applicable NASDAQ rules, the Company may not issue to Chardan under the Purchase Agreement more than 872,704 shares of common stock, which number of shares is equal to 19.99% of the common shares outstanding immediately prior to the execution of the Purchase Agreement unless certain exceptions are met (the “Exchange Cap”). The purchase price of the shares of common stock will be determined by reference to the Volume Weighted Average Price (“VWAP”) of the common stock during the applicable purchase date, less a fixed 3% discount to such VWAP. However, the total shares to be purchased on any day may not exceed 20% of the trading volume, and the total purchase price on any day may not exceed $3.0 million. As consideration for Chardan’s commitment to purchase shares of common stock at the Company’s direction upon the terms and subject to the conditions set forth in the Purchase Agreement, upon execution of the Purchase Agreement, the Company issued 10,000 shares of its common stock to Chardan and paid a $0.4 million document preparation fee. On July 16, 2024, the Company amended and restated this Purchase Agreement (hereinafter, the “A&amp;R Purchase Agreement”) with Chardan to update the volume weighted average price purchase mechanics of the equity facility to permit Intraday VWAP Purchases (as defined in the A&amp;R Purchase Agreement). The Company has issued 143,593 shares of common stock to Chardan under the A&amp;R Purchase Agreement, including 10,000 shares issued to Chardan as consideration for its execution and delivery of the A&amp;R Purchase Agreement, with aggregate net proceeds of $1.2 million. There were no shares issued under the Purchase Agreement during the three and nine months ended September 30, 2023. The shares issued during the three and nine months ended September 30, 2024 were 3,593. Contingent Earnout Equity Following the closing of the Merger, former holders of Legacy Senti common stock and preferred stock may receive up to 200,000 additional shares of the Company’s common stock in the aggregate, in two equal tranches of 100,000 shares of common stock per tranche. The first and second tranches are issuable if the closing volume weighted average price (“VWAP”) per share of common stock quoted on the Nasdaq (or the exchange on which the shares of common stock are then listed) is greater or equal to $150.00 and $200.00, respectively over any twenty Contingent earnout is accounted at fair value and classified as a liability in the Company’s condensed consolidated financial statements. The Company recognized zero and $0.2 million gain for the change in fair value of contingent earnout liability for the three and nine months ended September 30, 2023, respectively. Contingent earnout liability was less than $0.1 million at September 30, 2024 a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IRM Grant</t>
        </is>
      </c>
      <c r="B1" s="2" t="inlineStr">
        <is>
          <t>9 Months Ended</t>
        </is>
      </c>
    </row>
    <row r="2">
      <c r="B2" s="2" t="inlineStr">
        <is>
          <t>Sep. 30, 2024</t>
        </is>
      </c>
    </row>
    <row r="3">
      <c r="A3" s="3" t="inlineStr">
        <is>
          <t>Government Assistance [Abstract]</t>
        </is>
      </c>
      <c r="B3" s="4" t="inlineStr">
        <is>
          <t xml:space="preserve"> </t>
        </is>
      </c>
    </row>
    <row r="4">
      <c r="A4" s="4" t="inlineStr">
        <is>
          <t>CIRM Grant</t>
        </is>
      </c>
      <c r="B4" s="4" t="inlineStr">
        <is>
          <t xml:space="preserve">CIRM Grant On August 3, 2024, the Company executed an agreement with CIRM for a total grant award of $8.0 million in support of the research project related to the ongoing clinical development of SENTI-202. The award is payable to the Company upon achievement of milestones that are primarily based on patient enrollment in the Company’s SENTI-202 clinical trial. Under the terms of the CIRM Grant, the Company has certain obligations of co-funding up to $4.8 million and is required to provide CIRM timely progress and financial update reports. Under the terms of the CIRM Grant, the Company is obligated to pay royalties and licensing fees based on 0.1% of net commercial revenue of CIRM-funded product candidates or CIRM-funded technology for every $1.0 million of CIRM funding received. This payment continues for either 10 years from the first commercial sale of the drug product or until the total royalties paid equal nine times the original CIRM Grant. As an alternative to revenue sharing, the Company has the option to convert the CIRM Grant to a loan. In the event the Company exercises its right to convert the CIRM Grant to a loan, the Company would be obligated to repay the loan within 10 busin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and Not From Contracts [Abstract]</t>
        </is>
      </c>
      <c r="B3" s="4" t="inlineStr">
        <is>
          <t xml:space="preserve"> </t>
        </is>
      </c>
    </row>
    <row r="4">
      <c r="A4" s="4" t="inlineStr">
        <is>
          <t>Revenue</t>
        </is>
      </c>
      <c r="B4" s="4" t="inlineStr">
        <is>
          <t>Revenue The Company’s revenue earned in the three and nine months ended September 30, 2023 consists of amounts received related to research services provided. The Company earned no revenue in the three and nine months ended September 30, 2024. Contract Revenue In April 2021, the Company entered into a research collaboration and license agreement with Spark Therapeutics, Inc. (“Spark”). Under the agreement, the Company will be responsible for a research program, which includes designing, building and testing five cell type specific-synthetic promoters for use in developing certain gene therapies using the Company’s proprietary technology. The Company received an upfront payment from Spark of $3.0 million and Spark is obligated to reimburse the Company for costs and expenses incurred for the research program. The Company expected to complete the research program over a two-year period. The Company assessed this agreement in accordance with ASC 606, Revenue Recognition (“ASC 606”) and concluded that the contract counterparty, Spark, is a customer. The Company identified only one combined performance obligation in the agreement, which is to perform research services, the related joint research plan and committees for the five specified promoters. The Company determined that the research activities for each of the five promoters are not distinct given there is one single research plan that is performed by the same research team and research results for one promoter may provide insights for other promoters. Pursuant to the agreement, once the research program is completed and the Company delivers a data package to Spark, Spark has 24 months (the “Evaluation Period”) to determine whether Spark will exercise its options to obtain field-limited, royalty-bearing licenses to develop, manufacture and commercialize promoters corresponding to each of the five specified promoters being researched. For each licensed promoter option that is exercised, the Company is eligible to receive a license fee, potential research, development and commercial milestone payments and royalties on product sales. Spark may generally terminate the agreement upon 90 days prior written notice or 180 days prior written notice if the licensed promoter is in clinical trials or is being commercialized at the time of termination. The Company evaluated Spark’s optional rights to license, develop, manufacture and commercialize each of the promoter profiles to determine whether they provide Spark with any material rights to purchase the promoter licenses at an incremental discount. The Company’s proprietary technology used to develop the promoters is in the early stages of development, so technological feasibility and probability of developing a product is highly uncertain. As a result, determining the SSP for the optional rights is subject to significant judgment. Given the subjectivity associated with determining the SSP for the right to a future license related to unproven technology at contract inception, the Company also evaluated whether the contract consideration associated with the research services represents the SSP for those services. The Company determined the transaction price, inclusive of the upfront payment and reimbursement of costs and expenses incurred for the research program, is commensurate with SSP for the research being conducted given the specialized nature and reliance on proprietary technology. Based on the Company’s assessment of the optional consideration and the qualitative factors of feasibility and probability of development combined with the quantitative assessment that research services are priced at their SSP, the Company concluded that the license option does not provide Spark with an incremental discount and therefore does not constitute a material right. The transaction price associated with the research services in this agreement consists of the fixed upfront amount of $3.0 million and variable consideration. For Spark collaboration agreement, the Company recognized the transaction price as research and development services were provided, using a cost-based input method to measure the progress toward completion of its performance obligation and to calculate the corresponding amount of revenue to recognize each period. The Company believes that the cost-based input method is the best measure of progress because other measurements would not reflect how the Company transfers the control related to the performance obligation to our customers. In December 2022 and May 2023, the Company amended the research collaboration and license agreement with Spark to allow for an increase in budget and an extension of the research program. As there were no changes to performance obligations and the services to be provided are not distinct from those already transferred, the transactions were accounted for as a contract modifications. In July 2023, the Company completed the research program under the research collaboration and license agreement with Spark and the remaining upfront payment was recognized. In November 2023, the Company entered into a Collaboration and Option Agreement with Celest Therapeutics (Shanghai) Co. Ltd. (“Celest”). Subject to the terms and conditions of the Agreement, the Company and Celest will enter into a collaboration under which Celest will lead a pilot trial of a candidate product for the SENTI-301A program in mainland China, with certain technical support from the Company. In addition, the Company agreed to grant an exclusive option to enter a license agreement with Celest to research, develop, manufacture and commercialize SENTI-301A in mainland China, Hong Kong, Macau, and Taiwan. Outside of these jurisdictions, the Company would retain its rights in the SENTI-301A program. Pursuant to the Agreement, with the exercise of the option and entering into a license agreement, the Company may become eligible to receive certain option exercise fee and milestone payments, in an aggregate amount of $156.0 million, as well as certain tiered royalty payments. For the three and nine months ended September 30, 2023, the Company recorded revenue, which was previously included in deferred revenue at the beginning of each period, of $0.2 million and $0.8 million, respectively. Grant Income SBIR Grant In 2021, the Small Business Innovation Research (“SBIR”) awarded the Company a grant in the amount of $2.0 million over two years subject to meeting certain terms and conditions. The purpose of the grant is to support the further development of SENTI-202 for acute myeloid leukemia towards clinical development. Grant income was recognized when qualified research and development costs were incurred and the Company obtained reasonable assurance that the terms and conditions of the grant were met. In August 2023, the Company completed the research and development project which was the subject of the SBIR grant. For the three and nine months ended September 30, 2023, the Company recorded $0.1 million and $0.6 million grant income, respectively. Entity-wide information During the three months ended September 30, 2023, Customers A and B accounted for 75% and 25% of revenue, respectively. During the nine months ended September 30, 2023, Customers A and B accounted for 77% and 23% of revenue, respectively. All revenues were generated 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Equity Incentive Plans On June 8, 2022, upon closing of the Merger, the Company adopted a 2022 Stock Incentive Plan (the “2022 Plan”). As of September 30, 2024, the total number of shares of common stock available for issuance under the 2022 Plan is 510,383. On August 5, 2022, the Company adopted a 2022 Inducement Equity Plan (the “2022 Inducement Plan”). As of September 30, 2024, the total number of shares of common stock available for issuance under the 2022 Inducement Plan is 172,312. On June 8, 2022, upon the Merger, the Company adopted a 2022 Employee Stock Purchase Plan (the “ESPP”). As of September 30, 2024, the total number of shares of common stock available for issuance under the ESPP is 79,387. Stock-Based Compensation Expense Total stock-based compensation expense was as follows (in thousands): Three Months Ended September 30, Nine Months Ended September 30, 2024 2023 2024 2023 General and administrative $ 529 $ 2,153 $ 978 $ 8,474 Research and development 139 334 172 1,154 Total stock-based compensation expense from continuing operations 668 2,487 1,150 9,628 Stock-based compensation expense from discontinued operations — (2,078) — (2,022) Total stock-based compensation expense $ 668 $ 409 $ 1,150 $ 7,606 As of September 30, 2024, there was $3.5 million of total unrecognized compensation expense related to unvested stock options under all equity plans and restricted stock units, which the Company expects to recognize over the weighted average remaining period of approximately 1.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4</t>
        </is>
      </c>
    </row>
    <row r="3">
      <c r="A3" s="3" t="inlineStr">
        <is>
          <t>Income Tax Disclosure [Abstract]</t>
        </is>
      </c>
      <c r="B3" s="4" t="inlineStr">
        <is>
          <t xml:space="preserve"> </t>
        </is>
      </c>
    </row>
    <row r="4">
      <c r="A4" s="4" t="inlineStr">
        <is>
          <t>Income Tax</t>
        </is>
      </c>
      <c r="B4" s="4" t="inlineStr">
        <is>
          <t>Income Tax The Company’s income tax provision for the three and nine months ended September 30, 2024 and 2023 is zero, respectively. While the Company is subject to federal and state income taxes in various jurisdictions, due to cumulative losses their current income tax liability is zero and deferred tax assets generated from the Company’s net operating losses have been subject to a full valuation allowance, as the Company believes it is not more likely than not that the benefit will be realized due to the Company’s losses generated to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Net Loss Per Share A reconciliation of net loss available to common stockholders and the number of shares in the calculation of basic and diluted loss per share is as follows: Three Months Ended September 30, Nine Months Ended September 30, 2024 2023 2024 2023 Net loss from continuing operations $ (28,866) $ (36,615) $ (52,180) $ (64,718) Net income from discontinued operations — 21,692 — 12,376 Net loss $ (28,866) $ (14,923) $ (52,180) $ (52,342) Weighted-average shares used in computing net loss per share, basic and diluted 4,577,122 4,447,223 4,573,307 4,427,458 Net loss per share from continuing operations, basic and diluted $ (6.31) $ (8.24) $ (11.41) $ (14.62) Net income per share from discontinued operations, basic and diluted — 4.88 — 2.80 Net loss per share attributable to common stockholders, basic and diluted $ (6.31) $ (3.36) $ (11.41) $ (11.82) The following potential common stock securities were excluded from the computation of diluted net loss per share attributable to common stockholders for the periods presented because including them would have been anti-dilutive (on an as-converted basis): Three Months Ended September 30, Nine Months Ended September 30, 2024 2023 2024 2023 Stock options to purchase common stock 921,334 1,191,693 921,334 1,191,693 Unvested early exercised options 1,688 6,752 1,688 6,752 Restricted stock units outstanding 56,423 25,272 56,423 25,272 Performance stock units outstanding 106,806 — 106,806 — Contingent earnout common stock 100,000 200,000 100,000 200,000 GeneFab Option (Note 3) 1,963,344 1,963,344 1,963,344 1,963,344 Total 3,149,595 3,387,061 3,149,595 3,387,0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0479</v>
      </c>
      <c r="C3" s="6" t="n">
        <v>35926</v>
      </c>
    </row>
    <row r="4">
      <c r="A4" s="4" t="inlineStr">
        <is>
          <t>Total current assets</t>
        </is>
      </c>
      <c r="B4" s="5" t="n">
        <v>17384</v>
      </c>
      <c r="C4" s="5" t="n">
        <v>71200</v>
      </c>
    </row>
    <row r="5">
      <c r="A5" s="4" t="inlineStr">
        <is>
          <t>Restricted cash</t>
        </is>
      </c>
      <c r="B5" s="5" t="n">
        <v>3561</v>
      </c>
      <c r="C5" s="5" t="n">
        <v>3522</v>
      </c>
    </row>
    <row r="6">
      <c r="A6" s="4" t="inlineStr">
        <is>
          <t>GeneFab receivable - related party, net of current portion</t>
        </is>
      </c>
      <c r="B6" s="5" t="n">
        <v>0</v>
      </c>
      <c r="C6" s="5" t="n">
        <v>1119</v>
      </c>
    </row>
    <row r="7">
      <c r="A7" s="4" t="inlineStr">
        <is>
          <t>Property and equipment, net</t>
        </is>
      </c>
      <c r="B7" s="5" t="n">
        <v>22218</v>
      </c>
      <c r="C7" s="5" t="n">
        <v>25338</v>
      </c>
    </row>
    <row r="8">
      <c r="A8" s="4" t="inlineStr">
        <is>
          <t>Operating lease right-of-use assets</t>
        </is>
      </c>
      <c r="B8" s="5" t="n">
        <v>14470</v>
      </c>
      <c r="C8" s="5" t="n">
        <v>16274</v>
      </c>
    </row>
    <row r="9">
      <c r="A9" s="4" t="inlineStr">
        <is>
          <t>GeneFab Economic Share - related party</t>
        </is>
      </c>
      <c r="B9" s="5" t="n">
        <v>0</v>
      </c>
      <c r="C9" s="5" t="n">
        <v>1816</v>
      </c>
    </row>
    <row r="10">
      <c r="A10" s="4" t="inlineStr">
        <is>
          <t>Other long-term assets</t>
        </is>
      </c>
      <c r="B10" s="5" t="n">
        <v>88</v>
      </c>
      <c r="C10" s="5" t="n">
        <v>215</v>
      </c>
    </row>
    <row r="11">
      <c r="A11" s="4" t="inlineStr">
        <is>
          <t>Total assets</t>
        </is>
      </c>
      <c r="B11" s="5" t="n">
        <v>57721</v>
      </c>
      <c r="C11" s="5" t="n">
        <v>119484</v>
      </c>
    </row>
    <row r="12">
      <c r="A12" s="3" t="inlineStr">
        <is>
          <t>Liabilities and Stockholders’ Equity</t>
        </is>
      </c>
      <c r="B12" s="4" t="inlineStr">
        <is>
          <t xml:space="preserve"> </t>
        </is>
      </c>
      <c r="C12" s="4" t="inlineStr">
        <is>
          <t xml:space="preserve"> </t>
        </is>
      </c>
    </row>
    <row r="13">
      <c r="A13" s="4" t="inlineStr">
        <is>
          <t>Accounts payable</t>
        </is>
      </c>
      <c r="B13" s="5" t="n">
        <v>793</v>
      </c>
      <c r="C13" s="5" t="n">
        <v>1250</v>
      </c>
    </row>
    <row r="14">
      <c r="A14" s="4" t="inlineStr">
        <is>
          <t>Finance lease liabilities - related party, current portion</t>
        </is>
      </c>
      <c r="B14" s="5" t="n">
        <v>103</v>
      </c>
      <c r="C14" s="5" t="n">
        <v>97</v>
      </c>
    </row>
    <row r="15">
      <c r="A15" s="4" t="inlineStr">
        <is>
          <t>Early exercise liability, current portion</t>
        </is>
      </c>
      <c r="B15" s="5" t="n">
        <v>45</v>
      </c>
      <c r="C15" s="5" t="n">
        <v>135</v>
      </c>
    </row>
    <row r="16">
      <c r="A16" s="4" t="inlineStr">
        <is>
          <t>GeneFab sublease deferred income - related party</t>
        </is>
      </c>
      <c r="B16" s="5" t="n">
        <v>639</v>
      </c>
      <c r="C16" s="5" t="n">
        <v>989</v>
      </c>
    </row>
    <row r="17">
      <c r="A17" s="4" t="inlineStr">
        <is>
          <t>Accrued expenses and other current liabilities</t>
        </is>
      </c>
      <c r="B17" s="5" t="n">
        <v>2978</v>
      </c>
      <c r="C17" s="5" t="n">
        <v>5927</v>
      </c>
    </row>
    <row r="18">
      <c r="A18" s="4" t="inlineStr">
        <is>
          <t>Operating lease liabilities</t>
        </is>
      </c>
      <c r="B18" s="5" t="n">
        <v>4486</v>
      </c>
      <c r="C18" s="5" t="n">
        <v>4031</v>
      </c>
    </row>
    <row r="19">
      <c r="A19" s="4" t="inlineStr">
        <is>
          <t>Contingent earnout liability</t>
        </is>
      </c>
      <c r="B19" s="5" t="n">
        <v>20</v>
      </c>
      <c r="C19" s="5" t="n">
        <v>0</v>
      </c>
    </row>
    <row r="20">
      <c r="A20" s="4" t="inlineStr">
        <is>
          <t>Current liabilities of discontinued operations</t>
        </is>
      </c>
      <c r="B20" s="5" t="n">
        <v>0</v>
      </c>
      <c r="C20" s="5" t="n">
        <v>243</v>
      </c>
    </row>
    <row r="21">
      <c r="A21" s="4" t="inlineStr">
        <is>
          <t>Total current liabilities</t>
        </is>
      </c>
      <c r="B21" s="5" t="n">
        <v>9064</v>
      </c>
      <c r="C21" s="5" t="n">
        <v>12672</v>
      </c>
    </row>
    <row r="22">
      <c r="A22" s="4" t="inlineStr">
        <is>
          <t>Operating lease liabilities, net of current portion</t>
        </is>
      </c>
      <c r="B22" s="5" t="n">
        <v>30120</v>
      </c>
      <c r="C22" s="5" t="n">
        <v>33538</v>
      </c>
    </row>
    <row r="23">
      <c r="A23" s="4" t="inlineStr">
        <is>
          <t>GeneFab Option - related party</t>
        </is>
      </c>
      <c r="B23" s="5" t="n">
        <v>0</v>
      </c>
      <c r="C23" s="5" t="n">
        <v>6331</v>
      </c>
    </row>
    <row r="24">
      <c r="A24" s="4" t="inlineStr">
        <is>
          <t>Other liabilities, net of current portion</t>
        </is>
      </c>
      <c r="B24" s="5" t="n">
        <v>2543</v>
      </c>
      <c r="C24" s="5" t="n">
        <v>0</v>
      </c>
    </row>
    <row r="25">
      <c r="A25" s="4" t="inlineStr">
        <is>
          <t>Contingent earnout liability, net of current portion</t>
        </is>
      </c>
      <c r="B25" s="5" t="n">
        <v>0</v>
      </c>
      <c r="C25" s="5" t="n">
        <v>20</v>
      </c>
    </row>
    <row r="26">
      <c r="A26" s="4" t="inlineStr">
        <is>
          <t>Early exercise liability, net of current portion</t>
        </is>
      </c>
      <c r="B26" s="5" t="n">
        <v>0</v>
      </c>
      <c r="C26" s="5" t="n">
        <v>10</v>
      </c>
    </row>
    <row r="27">
      <c r="A27" s="4" t="inlineStr">
        <is>
          <t>Total liabilities</t>
        </is>
      </c>
      <c r="B27" s="5" t="n">
        <v>41727</v>
      </c>
      <c r="C27" s="5" t="n">
        <v>52571</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10,000,000 shares authorized at September 30, 2024 and December 31, 2023; zero shares issued and outstanding at September 30, 2024 and December 31, 2023</t>
        </is>
      </c>
      <c r="B30" s="5" t="n">
        <v>0</v>
      </c>
      <c r="C30" s="5" t="n">
        <v>0</v>
      </c>
    </row>
    <row r="31">
      <c r="A31" s="4" t="inlineStr">
        <is>
          <t>Common stock, $0.0001 par value; 500,000,000 shares authorized at September 30, 2024 and December 31, 2023; 4,586,957 and 4,569,900 shares issued and outstanding at September 30, 2024 and December 31, 2023, respectively</t>
        </is>
      </c>
      <c r="B31" s="5" t="n">
        <v>1</v>
      </c>
      <c r="C31" s="5" t="n">
        <v>1</v>
      </c>
    </row>
    <row r="32">
      <c r="A32" s="4" t="inlineStr">
        <is>
          <t>Additional paid-in capital</t>
        </is>
      </c>
      <c r="B32" s="5" t="n">
        <v>312517</v>
      </c>
      <c r="C32" s="5" t="n">
        <v>311256</v>
      </c>
    </row>
    <row r="33">
      <c r="A33" s="4" t="inlineStr">
        <is>
          <t>Accumulated deficit</t>
        </is>
      </c>
      <c r="B33" s="5" t="n">
        <v>-296524</v>
      </c>
      <c r="C33" s="5" t="n">
        <v>-244344</v>
      </c>
    </row>
    <row r="34">
      <c r="A34" s="4" t="inlineStr">
        <is>
          <t>Total stockholders’ equity</t>
        </is>
      </c>
      <c r="B34" s="5" t="n">
        <v>15994</v>
      </c>
      <c r="C34" s="5" t="n">
        <v>66913</v>
      </c>
    </row>
    <row r="35">
      <c r="A35" s="4" t="inlineStr">
        <is>
          <t>Total liabilities and stockholders’ equity</t>
        </is>
      </c>
      <c r="B35" s="5" t="n">
        <v>57721</v>
      </c>
      <c r="C35" s="5" t="n">
        <v>119484</v>
      </c>
    </row>
    <row r="36">
      <c r="A36" s="4" t="inlineStr">
        <is>
          <t>Nonrelated Party</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ccounts receivable</t>
        </is>
      </c>
      <c r="B38" s="5" t="n">
        <v>74</v>
      </c>
      <c r="C38" s="5" t="n">
        <v>112</v>
      </c>
    </row>
    <row r="39">
      <c r="A39" s="4" t="inlineStr">
        <is>
          <t>Prepaid expenses</t>
        </is>
      </c>
      <c r="B39" s="5" t="n">
        <v>1846</v>
      </c>
      <c r="C39" s="5" t="n">
        <v>2783</v>
      </c>
    </row>
    <row r="40">
      <c r="A40" s="4" t="inlineStr">
        <is>
          <t>Related Party</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ccounts receivable</t>
        </is>
      </c>
      <c r="B42" s="5" t="n">
        <v>1113</v>
      </c>
      <c r="C42" s="5" t="n">
        <v>17592</v>
      </c>
    </row>
    <row r="43">
      <c r="A43" s="4" t="inlineStr">
        <is>
          <t>Prepaid expenses</t>
        </is>
      </c>
      <c r="B43" s="6" t="n">
        <v>3872</v>
      </c>
      <c r="C43" s="6" t="n">
        <v>147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Research and Development Agreements The Company enters into various agreements in the ordinary course of business, such as those with suppliers, clinical research organizations and contract manufacturing organizations. These agreements provide for termination at the request of either party, generally with less than one-year notice and are, therefore, cancellable contracts and, if cancelled, are not anticipated to have a material effect on the Company’s condensed consolidated financial condition, results of operations, or cash flows. Leases The Company’s corporate headquarters and an additional office are located in South San Francisco, California. The lease has an initial term of eight years expiring in 2027, with an option to renew for an additional eight years unless canceled by either party thereafter. On June 3, 2021, the Company entered into a lease agreement for a new cGMP facility in Alameda, California to support planned initial clinical trials for its product candidates. The lease will expire in 2032. Refer to Note 6. Operating Leases , for further details on the leases. Legal Proceedings The Company is subject to claims and assessments from time to time in the ordinary course of business but does not believe that any such matters, individually or in the aggregate, will have a material adverse effect on the Company’s financial position, results of operations, or cash flows. The Company was not subject to any material legal proceedings during the nine months ended September 30, 2024 and 2023. Guarantees and Indemnifications In the ordinary course of business, the Company enters into agreements that contain a variety of representations and provide for general indemnification.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and has never accrued any liabilities related to such obligations in its condensed consolidated financial statement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As of September 30, 2024, and December 31, 2023, the Company did not have any material indemnification claims that were probable or reasonably possible, and consequently, has not recorded any related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GeneFab Transaction On August 7, 2023, the Company entered into a framework agreement (the “GeneFab Framework Agreement”) with GeneFab and Valere Bio, Inc., a Delaware corporation and the parent company of GeneFab, which is wholly owned by Celadon Partners, LLC, pursuant to which the Company, subject to the terms and conditions therein, sold, assigned and transferred its rights, title and interest in certain of the assets and contractual rights, including all of the Company’s equipment at the Company’s facilities in Alameda and certain of the Company’s non-oncology license rights, intellectual property related to the schematics for and design of the Alameda facility, and subleased to GeneFab its premises under a lease agreement for the Alameda facility. The transaction provided the Company with additional capital in the form of a note receivable and rights to future manufacturing and research activities performed by GeneFab at market rates and reduced longer term operating expenses. Concurrently with the transaction, the Company and GeneFab entered into a development and manufacturing services agreement (the “GeneFab Services Agreement”), pursuant to which GeneFab will provide certain services to the Company using the subleased Alameda facility and acquired equipment. As part of this transaction, the Company entered into a transition services agreement with GeneFab whereby certain services are to be provided by each party to the other party during a transition period beginning on the closing of the transaction. The total consideration in connection with the transaction was $37.8 million, of which $18.9 million was due at closing and was netted against prepayment due to GeneFab for future manufacturing and research activities. The remaining $18.9 million consideration (the “GeneFab Note Receivable”) is subject to satisfaction of certain conditions. The Company elected to account for the GeneFab Note Receivable under the fair value option and recorded the GeneFab Note Receivable at its fair value of $16.6 million at the closing date of the transaction. The GeneFab Note Receivable is remeasured each reporting period with changes from remeasurement included in other income (expense) in the condensed consolidated statements of operations and comprehensive loss. Refer to Note 4. Fair Value Measurements . The Company was entitled to $18.9 million in future manufacturing and research activities to be rendered by GeneFab under the services agreement, which are recorded in GeneFab prepaid expenses on the condensed consolidated balance sheet. The Company determined that the $18.9 million for future manufacturing and research activities, inclusive of the volume discount provided, was executed at market terms and does not result in any impact to the total consideration received from GeneFab for the disposal of the business. As of September 30, 2024, $3.9 million of this initial prepaid amount is remaining for future manufacturing and research activities. As part of the transaction, the Company subleased the facility in Alameda, California to GeneFab which will support the clinical manufacturing of the Company’s chimeric antigen receptor natural killer (CAR-NK) programs, including SENTI-202. As a result of sublease event, the Company recognized an impairment of long-lived assets of $25.7 million for the nine months ended September 30, 2023 due to the impairment of the Company’s leasehold improvements. Refer to Note 6. Operating Leases, for additional information on the sublease. The Company agreed to grant a license to GeneFab under certain of its intellectual property rights to conduct manufacturing services and to research, develop, manufacture and commercialize products outside of oncology, pursuant to a license agreement (the “Non-Oncology License”). In connection with the transaction, Philip Lee, Ph.D., former Co-Founder and Chief Technology Officer of the Company, assumed the role of Chief Executive Officer of GeneFab. Additionally, GeneFab extended offers of employment to 45 of the Company's employees formerly employed in its research and development and manufacturing functions. All 45 employees accepted the offers of employment and are actively engaged in providing manufacturing and research activities to the Company. GeneFab was granted an option to purchase up to 1,963,344 shares (i.e., up to $20.0 million worth) of the Company’s common stock at a per share purchase price of $10.18670 (the “GeneFab Option”). The GeneFab Option becomes exercisable upon the execution of the license agreement, no later than August 7, 2026. The GeneFab Option may be exercised in installments of common stock equal to no more than 19.9% of the Company’s outstanding shares of common stock as of the closing date of the transaction. The purchase of the remaining shares under the GeneFab Option requires approval by the Company’s stockholders. The Company determined that the GeneFab Option was a derivative as the terms of the instrument contain certain provisions that preclude equity classification in accordance with ASC 815. As such, the GeneFab Option was recorded as a liability at its fair value of $9.6 million at the closing date of the transaction and subsequently remeasured with changes in fair value recorded in other income (expense) in the condensed consolidated statements of operations and comprehensive loss. Refer to Note 4. Fair Value Measurements . As additional consideration for the transaction, the Company and GeneFab entered into a seller economic share agreement (the “GeneFab Economic Share”), pursuant to which the Company will be entitled to receive ten percent of the realized gains of GeneFab’s parent company arising and resulting from any cash or in-kind distributions from GeneFab in connection with a dividend or sale event, subject to the terms and conditions of the GeneFab Economic Share. The Company elected to account for the GeneFab Economic Share under the fair value option and recorded the GeneFab Economic Share at its fair value of $1.8 million at the date of the transaction. The GeneFab Economic Share is remeasured each reporting period with changes from remeasurement included in other income (expense) in the condensed consolidated statements of operations and comprehensive loss. Refer to Note 4. Fair Value Measurements . The Company determined that GeneFab is a variable interest entity (“VIE”) since its total equity at risk is not sufficient to finance its activities without additional subordinated financial support. The Company performed a qualitative analysis to determine if it is the primary beneficiary of GeneFab and determined it does not have the power to direct the significant activities of GeneFab. As a result, the Company determined it is not the primary beneficiary and therefore does not consolidate GeneFab. Refer to Note 14. Related Parties, for GeneFab related party considerations. Gain on the Disposal of Business As the assets and contractual rights transferred to GeneFab were determined to constitute a business as defined in ASC 805, Business Combinations , the Company accounted for the disposal by applying the derecognition guidance in ASC 810, Consolidation , which requires that a gain or loss be recognized for the difference between the carrying value of the assets sold and the fair value of the consideration received (or receivable). As of August 7, 2023, the total fair value of the consideration was determined to be $37.3 million, including the GeneFab prepaid expenses of $18.9 million, the estimated fair value of the GeneFab Note Receivable of $16.6 million and the estimated fair value of the GeneFab Economic Share of $1.8 million. Out of the total consideration, $9.6 million was allocated to the GeneFab Option, representing its estimated fair value as of the closing date. In connection with the sale, the Company recognized a gain on disposal in the amount of $21.9 million in net income from discontinued operations during the year ended December 31, 2023, representing the excess of the fair value of the consideration (net of the portion allocated to the GeneFab Option) over the carrying value of the assets sold of $5.5 million. The gain on disposal was primarily related to the transfer of the non-oncology intellectual property to GeneFab which had no carrying value. Discontinued Operations In accordance with ASC 205, Presentation of Financial Statements (“ASC 205”), the Company determined that the sale of the non-oncology business, including the equipment and transfer of in-house manufacturing activities in the Alameda facility, to GeneFab represented a strategic shift that will have a major effect on the Company’s operations and financial results, thus meeting the criteria to be reported as discontinued operations. Discontinued operations include the cost and depreciation of equipment and related deposits or liabilities, manufacturing personnel-related costs including costs arising as a result of the disposal such as equity award modifications and severance, and the gain from the disposal of the business. As of September 30, 2024 and December 31, 2023, there were no assets related to the discontinued operations, and the liabilities related to the discontinued operations were zero and $0.2 million, respectively. There were no material operating expenses related to the discontinued operations since August 2023, when the transaction with GeneFab closed. The following table summarizes the condensed operating results of the discontinued operations for the three and nine months ended September 30, 2023 (in thousands): Three Months Ended September 30, Nine months ended September 30, 2023 2023 Operating expenses: Research and development $ 1,641 $ 9,975 General and administrative (1,478) (496) Total operating expenses 163 9,479 Loss from discontinued operations (163) (9,479) Other expense (6) (6) Gain on disposal of business 21,861 21,861 Net income from discontinued operations $ 21,692 $ 12,376 The following table summarizes the condensed cash flow information of the discontinued operations for the nine months ended September 30, 2023 (in thousands): Nine months ended September 30, 2023 Operating activities (noncash adjustments to net income): Depreciation $ 185 Stock-based compensation (2,022) Investing activities: Purchases of property and equipment $ (4,079) Bayer Healthcare LLC On May 21, 2021, the Company entered into a collaboration and option agreement (“BlueRock Agreement”) with BlueRock, a wholly-owned subsidiary of Bayer, pursuant to which the Company granted to BlueRock an option (“BlueRock Option”), on a collaboration program-by-collaboration program basis, to obtain an exclusive or non-exclusive license to develop, manufacture and commercialize cell therapy products that contain cells of specified types and which incorporate an option gene circuit from such collaboration program or a closely related derivative gene circuit. The Company was responsible for up to $10 million in costs and expenses incurred in connection with the research plan and related activities to be conducted over a three-year research term as specified in the collaboration and option agreement. The Company completed the initial research plan and related activities in May 2024. If the Company and BlueRock agree to add new research activities to the research plan, then BlueRock will be obligated to reimburse the Company for the costs and expenses incurred. The Company concluded that the BlueRock Agreement is not within the scope of ASC 808, Collaborative Arrangements , because the Company did not receive any consideration and therefore, is not exposed to both significant risks and rewards for the arrangement. The Company also determined that the agreement is also not currently within the scope of ASC 606 because the BlueRock Agreement does not currently meet the criteria of a contract with a customer, and will not be within the scope of ASC 606 until any consideration is paid. Potential future milestone payments and royalties are subject to BlueRock’s exercise of the BlueRock Option and execution of a commercial license agreement by both parties. Under the BlueRock Agreement, the specific financial terms for milestone payments and royalties will be negotiated and agreed to only after the option is exercised. As of September 30, 2024, Bayer has not exercised its option for a license. Bayer held 13% of the outstanding shares of the Company’s common stock as of September 30, 2024 and December 31, 2023. Accordingly, Bayer is considered a related party. Seer, Inc. In January 2023, the Company acquired lab automation equipment purchased from Seer, Inc. (“Seer”) (NASDAQ: SEER). Omid Farokhzad, a member of the Company’s board of directors is the Chief Executive Officer of Seer. The consideration of $0.2 million, plus interest, will be paid over a two-year period, and title will transfer to the Company upon final payment. The transaction was classified as a finance lease in accordance with ASC 842. GeneFab, LLC. As a result of the transaction with GeneFab (refer to Note 3. GeneFab Transaction ), whereby Philip Lee, Ph.D., the former Co-Founder and Chief Technology Officer of the Company, assumed the role of Chief Executive Officer of GeneFab, GeneFab is a related party. In connection with the disposal of the business, the Company received the GeneFab Note Receivable and the GeneFab Economic Share and provided GeneFab with the GeneFab Option. Refer to Note 4. Fair Value Measurements. On June 12, 2024, the Company entered into a sublease agreement with GeneFab for a portion of the Company’s corporate headquarters in South San Francisco. The Company has also subleased its manufacturing facility in Alameda to GeneFab and recorded total sublease income of $4.7 million including variable costs charged for the nine months ended September 30, 2024. In connection with the services agreement entered into with GeneFab on August 7, 2023, the Company was entitled to $18.9 million for future services under the agreement, of which $3.9 million remained in GeneFab prepaid expenses - related party as of September 30, 2024. Additionally, amounts due from GeneFab related to costs incurred by Senti on its behalf were $0.9 million as of September 30, 2024 and were recorded in GeneFab receivable - related party on the condensed consolidated balance sheets. The Company incurred $3.8 million and $11.1 million of research and development expenses under the services agreement during the three and nine months ended September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21, 2024, the Company notified the Nasdaq Stock Market (“Nasdaq”) that the Company is not in compliance with the audit committee requirement under Nasdaq Listing Rule 5605(c)(2)(A) due to the Company having only two members on its audit committee solely due to a vacancy resulting from Susan Berland’s resignation from the Board effective June 11, 2024. On October 22, 2024, the Company received a notice (the “Notice”) from Nasdaq indicating that the Company is no longer compliant with the audit committee requirements as set forth in Nasdaq Listing Rule 5605, the Company has until December 9, 2024 to regain compliance as provided in Nasdaq Listing Rule 5605(c)(4) which defines the cure period. The Company is evaluating the membership of the audit committee and is working to regain compliance with the Nasdaq Listing Rule 5605 prior to the expiration of the applicable cure period. The Notice has no immediate effect on the listing or trading of the Company’s common stock on the Nasdaq Capital Market. On November 1, 2024, the Company received a $2.5 million payment from CIRM in relation to a milestone achieved in August 2024. Refer to Note 8. CIRM Grant, for additional details regarding the CIRM grant and related milestone pay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8866</v>
      </c>
      <c r="C4" s="6" t="n">
        <v>-11203</v>
      </c>
      <c r="D4" s="6" t="n">
        <v>-12111</v>
      </c>
      <c r="E4" s="6" t="n">
        <v>-14923</v>
      </c>
      <c r="F4" s="6" t="n">
        <v>-18697</v>
      </c>
      <c r="G4" s="6" t="n">
        <v>-18722</v>
      </c>
      <c r="H4" s="6" t="n">
        <v>-52180</v>
      </c>
      <c r="I4" s="6" t="n">
        <v>-52342</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U.S. GAAP and the rules and regulations of the Securities and Exchange Commission (“SEC”). Any reference in these notes to applicable guidance is meant to refer to the authoritative U.S. GAAP as found in the Accounting Standards Codification (“ASC”) and as amended by Accounting Standards Updates (“ASU”) of the Financial Accounting Standards Board (“FASB”). The condensed consolidated financial statements include the accounts of Senti Biosciences, Inc., and its wholly-owned subsidiaries. All intercompany balances and transactions have been eliminated in consolidation. The Company has one business activity and operates in one reportable segment within continuing operations. All long-lived assets of the Company are maintained in the United States. The Company determined that the assets sold to GeneFab in August 2023 met the criteria for presentation as a discontinued operation. As a result, the Company has retrospectively restated its condensed consolidated statements of operations for the three and nine months ended September 30, 2023 to reflect the operating results related to the disposed business in discontinued operations. The Company has chosen not to segregate the cash flows of the disposed business in the condensed consolidated statements of cash flows. Supplemental disclosures related to discontinued operations for the statements of cash flows have been provided in Note 3. GeneFab Transac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and assumptions reflected in these condensed consolidated financial statements include, but are not limited to, the valuation of stock-based awards, the accrual for research and development expenses, the valuation of GeneFab Option, the valuation of GeneFab Economic Share, the valuation of the GeneFab Note Receivable, the discount rate used to discount future cash flows for the impairment of long-lived assets, and the determination of the incremental borrowing rate. The Company evaluates its estimates and assumptions on an ongoing basis using historical experience and other factors and adjusts those estimates and assumptions when facts and circumstances dictate. Actual results could differ from those estimates.</t>
        </is>
      </c>
    </row>
    <row r="6">
      <c r="A6" s="4" t="inlineStr">
        <is>
          <t>Concentration of Credit Risk</t>
        </is>
      </c>
      <c r="B6" s="4" t="inlineStr">
        <is>
          <t>Concentration of Credit Risk Financial instruments that potentially subject the Company to a significant concentration of credit risk consist of cash, cash equivalents and restricted cash are maintained in checking and money market accounts at multiple financial institutions, which at times, may exceed federally insured limits. As of September 30, 2024 and 2023, the Company has not experienced any credit losses in such accounts or investments. As of September 30, 2024 , t he Company has prepaid future manufacturing and research services of $3.9 million under an agreement with GeneFab for certain development and manufacturing services agreement which are recorded in GeneFab prepaid expenses - related party in the condensed consolidated balance sheets and $1.1 million receivable related to general and administrative services provided under the transition services agreement which are recorded in GeneFab receivable - related party in the condensed consolidated balance sheets . The prepaid expenses and receivable balances from GeneFab potentially subject the Company to a significant concentration of credit risk if the Company is unable to realize these balances. Refer to Note 3. GeneFab Transaction , for further details of the GeneFab transaction.</t>
        </is>
      </c>
    </row>
    <row r="7">
      <c r="A7" s="4" t="inlineStr">
        <is>
          <t>Recent Accounting Standards</t>
        </is>
      </c>
      <c r="B7" s="4" t="inlineStr">
        <is>
          <t>Recent Accounting Standards In November 2023, the FASB issued ASU No. 2023-07, Segment Reporting (Topic 280): Improvements to Reportable Segment Disclosures , which requires an enhanced disclosure of significant segment expenses on an annual and interim basis. This guidance is effective for annual periods beginning after December 15, 2023, and interim periods within fiscal years beginning after December 15, 2024. Early adoption is permitted. Upon adoption, the guidance should be applied retrospectively to all prior periods presented in the financial statements. The Company is currently evaluating the potential impact of adopting this new guidance on its condensed consolidated financial statements and related disclosures. In December 2023, the FASB issued ASU No. 2023-09, Income Taxes (Topic 740): Improvements to Income Tax Disclosures , which improves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is effective for annual periods beginning after December 15, 2024. Early adoption is permitted. Upon adoption, the guidance can be applied prospectively or retrospectively. The Company is currently evaluating the potential impact of adopting this new guidance on its condensed consolidated financial statements and related disclosures. The Company believes that the impact of recently issued accounting standards that are not yet effective will not be material to its financial position or results of operation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eneFab Transaction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Disposal Groups, Including Discontinued Operations</t>
        </is>
      </c>
      <c r="B4" s="4" t="inlineStr">
        <is>
          <t>The following table summarizes the condensed operating results of the discontinued operations for the three and nine months ended September 30, 2023 (in thousands): Three Months Ended September 30, Nine months ended September 30, 2023 2023 Operating expenses: Research and development $ 1,641 $ 9,975 General and administrative (1,478) (496) Total operating expenses 163 9,479 Loss from discontinued operations (163) (9,479) Other expense (6) (6) Gain on disposal of business 21,861 21,861 Net income from discontinued operations $ 21,692 $ 12,376 The following table summarizes the condensed cash flow information of the discontinued operations for the nine months ended September 30, 2023 (in thousands): Nine months ended September 30, 2023 Operating activities (noncash adjustments to net income): Depreciation $ 185 Stock-based compensation (2,022) Investing activities: Purchases of property and equipment $ (4,0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sh, Cash Equivalents and Investments</t>
        </is>
      </c>
      <c r="B4" s="4" t="inlineStr">
        <is>
          <t xml:space="preserve">The following tables summarize the estimated value of cash, cash equivalents and restricted cash (in thousands): September 30, 2024 Adjusted Cost Estimated Fair Value Cash and cash equivalents Restricted cash Cash $ 1,834 $ 1,834 $ 1,834 $ — Level 1: Money market funds 12,206 12,206 8,645 3,561 Subtotal 12,206 12,206 8,645 3,561 Total $ 14,040 $ 14,040 $ 10,479 $ 3,561 December 31, 2023 Adjusted Cost Estimated Fair Value Cash and cash equivalents Restricted cash Cash $ 4,205 $ 4,205 $ 4,205 $ — Level 1: Money market funds 35,243 35,243 31,721 3,522 Subtotal 35,243 35,243 31,721 3,522 Total $ 39,448 $ 39,448 $ 35,926 $ 3,522 </t>
        </is>
      </c>
    </row>
    <row r="5">
      <c r="A5" s="4" t="inlineStr">
        <is>
          <t>Schedule of Fair Value, Assets Measured on Recurring Basis, Unobservable Input Reconciliation</t>
        </is>
      </c>
      <c r="B5" s="4" t="inlineStr">
        <is>
          <t xml:space="preserve">The following table presents a summary of the changes in the fair value of the GeneFab Note Receivable (in thousands): Note Receivable Fair value as of December 31, 2023 $ 17,240 Change in fair value included in other income (expense) (17,240) Fair value as of September 30, 2024 $ — The following table presents a summary of the changes in the fair value of the GeneFab Economic Share (in thousands): GeneFab Economic Share Fair value as of December 31, 2023 $ 1,816 Change in fair value included in other income (expense) $ (1,816) Fair value as of September 30, 2024 $ — </t>
        </is>
      </c>
    </row>
    <row r="6">
      <c r="A6" s="4" t="inlineStr">
        <is>
          <t>Schedule of Changes in Fair Value of Level 3 Financial Instruments</t>
        </is>
      </c>
      <c r="B6" s="4" t="inlineStr">
        <is>
          <t xml:space="preserve">The following table presents a summary of the changes in the fair value of the GeneFab Option (in thousands): GeneFab Option Fair value as of December 31, 2023 $ (6,331) Change in fair value included in other income (expense) 6,331 Fair value as of September 30, 2024 $ — </t>
        </is>
      </c>
    </row>
    <row r="7">
      <c r="A7" s="4" t="inlineStr">
        <is>
          <t>Schedule of Fair Value Measurement Inputs and Valuation Techniques</t>
        </is>
      </c>
      <c r="B7" s="4" t="inlineStr">
        <is>
          <t>The significant assumptions utilized in the valuation are described below: December 31, 2023 Current stock price $ 6.60 Expected volatility 98.1 % Risk-free interest rate 4.12 % Expected term (years) 2.5 The significant assumptions utilized in the valuation as of December 31, 2023 are described below: December 31, 2023 GeneFab equity value $ 35,448 Volatility 65.8 % Risk free rate 3.93 % Expected term 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September 30, December 31, 2024 2023 Prepaid expenses (including prepaid rent) $ 1,481 $ 2,546 Deposits 357 42 Other 8 195 Total prepaid expenses and other current assets $ 1,846 $ 2,783 </t>
        </is>
      </c>
    </row>
    <row r="5">
      <c r="A5" s="4" t="inlineStr">
        <is>
          <t>Schedule of Property and Equipment, Net</t>
        </is>
      </c>
      <c r="B5" s="4" t="inlineStr">
        <is>
          <t xml:space="preserve">Property and equipment, net consisted of the following (in thousands): September 30, December 31, 2024 2023 Leasehold improvements $ 22,648 $ 22,648 Lab equipment 7,568 8,186 Furniture and fixtures 331 326 Computer equipment and software 299 360 Property and equipment at cost 30,846 31,520 Less: accumulated depreciation (8,628) (6,182) Property and equipment, net $ 22,218 $ 25,338 </t>
        </is>
      </c>
    </row>
    <row r="6">
      <c r="A6" s="4" t="inlineStr">
        <is>
          <t>Schedule of Accrued Expenses and Other Liabilities</t>
        </is>
      </c>
      <c r="B6" s="4" t="inlineStr">
        <is>
          <t xml:space="preserve">Accrued expenses and other liabilities consisted of the following (in thousands): September 30, December 31, 2024 2023 Accrued employee-related expenses $ 1,571 $ 3,555 Accrued professional and service fees other 1,369 2,363 Other accrued expenses 38 9 Total accrued expenses and other current liabilities $ 2,978 $ 5,9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Operating 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t>
        </is>
      </c>
      <c r="B4" s="4" t="inlineStr">
        <is>
          <t>A summary of total lease costs and other information for the period relating to the Company’s operating leases is as follows (in thousands): Three Months Ended September 30, Nine Months Ended September 30, 2024 2023 2024 2023 Operating lease cost $ 1,312 $ 1,323 $ 3,943 $ 3,952 Short-term lease cost 9 8 26 64 Variable lease cost 268 272 771 894 Total lease cost $ 1,589 $ 1,603 $ 4,740 $ 4,910 Nine Months Ended September 30, 2024 2023 Other information: Operating cash flows net inflows and (outflows) from operating lease $ (5,412) $ (2,449) Right-of-use assets obtained in exchange for operating lease obligations (including remeasurement of right-of-use assets and lease liabilities due to changes in the timing of receipt of lease incentives) $ — $ 13 Weighted-average remaining lease term (years) 6.9 7.6 Weighted-average discount rate 9.2% 9.2%</t>
        </is>
      </c>
    </row>
    <row r="5">
      <c r="A5" s="4" t="inlineStr">
        <is>
          <t>Schedule of Lessee, Operating Lease, Liability, Maturity</t>
        </is>
      </c>
      <c r="B5" s="4" t="inlineStr">
        <is>
          <t xml:space="preserve">Maturities of the Company’s lease liabilities as of September 30, 2024, were as follows (in thousands): 2024, for the remainder of the year $ 1,839 2025 7,478 2026 7,712 2027 5,769 2028 4,855 2029 5,000 Thereafter 14,529 Total undiscounted lease payments 47,182 Less imputed interest (12,576) Total lease liabilities $ 34,606 </t>
        </is>
      </c>
    </row>
    <row r="6">
      <c r="A6" s="4" t="inlineStr">
        <is>
          <t>Schedule of Operating Lease, Lease Income</t>
        </is>
      </c>
      <c r="B6" s="4" t="inlineStr">
        <is>
          <t xml:space="preserve">A summary of total sublease income for the period relating to the Company’s operating leases is as follows (in thousands): Three Months Ended September 30, Nine Months Ended September 30, 2024 2023 2024 2023 Sublease income - base rent $ 1,314 — $ 3,757 $ — Sublease income - variable and other 343 — 948 — Total sublease income $ 1,657 $ — $ 4,705 $ — </t>
        </is>
      </c>
    </row>
    <row r="7">
      <c r="A7" s="4" t="inlineStr">
        <is>
          <t>Schedule of Lessor, Operating Lease, Payment to be Received, Maturity</t>
        </is>
      </c>
      <c r="B7" s="4" t="inlineStr">
        <is>
          <t xml:space="preserve">Maturities of the Company’s sublease payments for the subleases of both Alameda facility and corporate headquarter premises as of September 30, 2024, were as follows (in thousands): 2024, for the remainder of the year $ 1,205 2025 5,339 2026 5,472 2027 5,053 2028 4,891 2029 5,037 Thereafter 13,258 Total undiscounted sublease payments $ 40,2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0001</v>
      </c>
      <c r="C3" s="7" t="n">
        <v>0.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or stated value (in dollars per share)</t>
        </is>
      </c>
      <c r="B7" s="7" t="n">
        <v>0.0001</v>
      </c>
      <c r="C7" s="7" t="n">
        <v>0.0001</v>
      </c>
    </row>
    <row r="8">
      <c r="A8" s="4" t="inlineStr">
        <is>
          <t>Common stock, authorized (in shares)</t>
        </is>
      </c>
      <c r="B8" s="5" t="n">
        <v>500000000</v>
      </c>
      <c r="C8" s="5" t="n">
        <v>500000000</v>
      </c>
    </row>
    <row r="9">
      <c r="A9" s="4" t="inlineStr">
        <is>
          <t>Common stock, issued (in shares)</t>
        </is>
      </c>
      <c r="B9" s="5" t="n">
        <v>4586957</v>
      </c>
      <c r="C9" s="5" t="n">
        <v>4569900</v>
      </c>
    </row>
    <row r="10">
      <c r="A10" s="4" t="inlineStr">
        <is>
          <t>Common stock, outstanding (in shares)</t>
        </is>
      </c>
      <c r="B10" s="5" t="n">
        <v>4586957</v>
      </c>
      <c r="C10" s="5" t="n">
        <v>4569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Shares Reserved For Future Issuance</t>
        </is>
      </c>
      <c r="B4" s="4" t="inlineStr">
        <is>
          <t>At September 30, 2024 and December 31, 2023, the Company has reserved shares of its Common Stock for future issuance as follows: September 30, December 31, 2024 2023 Common Stock Purchase Agreement 729,111 732,704 Common stock options issued and outstanding 921,334 1,158,294 Restricted Stock Units (RSUs) issued and outstanding 56,423 22,528 Performance Stock Units (PSUs) issued and outstanding 106,806 — Common stock shares available for future issuance under equity plans 682,695 367,228 Common stock shares available for future issuance under the 2022 Employee Stock Purchase Plan (the "ESPP") 79,387 33,632 Contingent earnout common stock 100,000 200,000 GeneFab Option 1,963,344 1,963,344 Unvested early exercised common stock 1,688 5,486 Total 4,640,788 4,483,2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Payment Arrangement, Expensed and Capitalized, Amount</t>
        </is>
      </c>
      <c r="B4" s="4" t="inlineStr">
        <is>
          <t xml:space="preserve">Total stock-based compensation expense was as follows (in thousands): Three Months Ended September 30, Nine Months Ended September 30, 2024 2023 2024 2023 General and administrative $ 529 $ 2,153 $ 978 $ 8,474 Research and development 139 334 172 1,154 Total stock-based compensation expense from continuing operations 668 2,487 1,150 9,628 Stock-based compensation expense from discontinued operations — (2,078) — (2,022) Total stock-based compensation expense $ 668 $ 409 $ 1,150 $ 7,6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A reconciliation of net loss available to common stockholders and the number of shares in the calculation of basic and diluted loss per share is as follows: Three Months Ended September 30, Nine Months Ended September 30, 2024 2023 2024 2023 Net loss from continuing operations $ (28,866) $ (36,615) $ (52,180) $ (64,718) Net income from discontinued operations — 21,692 — 12,376 Net loss $ (28,866) $ (14,923) $ (52,180) $ (52,342) Weighted-average shares used in computing net loss per share, basic and diluted 4,577,122 4,447,223 4,573,307 4,427,458 Net loss per share from continuing operations, basic and diluted $ (6.31) $ (8.24) $ (11.41) $ (14.62) Net income per share from discontinued operations, basic and diluted — 4.88 — 2.80 Net loss per share attributable to common stockholders, basic and diluted $ (6.31) $ (3.36) $ (11.41) $ (11.82)</t>
        </is>
      </c>
    </row>
    <row r="5">
      <c r="A5" s="4" t="inlineStr">
        <is>
          <t>Schedule of Antidilutive Securities Excluded from Computation of Earnings Per Share</t>
        </is>
      </c>
      <c r="B5" s="4" t="inlineStr">
        <is>
          <t>The following potential common stock securities were excluded from the computation of diluted net loss per share attributable to common stockholders for the periods presented because including them would have been anti-dilutive (on an as-converted basis): Three Months Ended September 30, Nine Months Ended September 30, 2024 2023 2024 2023 Stock options to purchase common stock 921,334 1,191,693 921,334 1,191,693 Unvested early exercised options 1,688 6,752 1,688 6,752 Restricted stock units outstanding 56,423 25,272 56,423 25,272 Performance stock units outstanding 106,806 — 106,806 — Contingent earnout common stock 100,000 200,000 100,000 200,000 GeneFab Option (Note 3) 1,963,344 1,963,344 1,963,344 1,963,344 Total 3,149,595 3,387,061 3,149,595 3,387,0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Organization and Description of Business (Details) $ in Thousands</t>
        </is>
      </c>
      <c r="C1" s="2" t="inlineStr">
        <is>
          <t>3 Months Ended</t>
        </is>
      </c>
      <c r="I1" s="2" t="inlineStr">
        <is>
          <t>9 Months Ended</t>
        </is>
      </c>
    </row>
    <row r="2">
      <c r="B2" s="2" t="inlineStr">
        <is>
          <t>Jul. 17, 2024</t>
        </is>
      </c>
      <c r="C2" s="2" t="inlineStr">
        <is>
          <t>Sep. 30, 2024 USD ($)</t>
        </is>
      </c>
      <c r="D2" s="2" t="inlineStr">
        <is>
          <t>Jun. 30, 2024 USD ($)</t>
        </is>
      </c>
      <c r="E2" s="2" t="inlineStr">
        <is>
          <t>Mar. 31, 2024 USD ($)</t>
        </is>
      </c>
      <c r="F2" s="2" t="inlineStr">
        <is>
          <t>Sep. 30, 2023 USD ($)</t>
        </is>
      </c>
      <c r="G2" s="2" t="inlineStr">
        <is>
          <t>Jun. 30, 2023 USD ($)</t>
        </is>
      </c>
      <c r="H2" s="2" t="inlineStr">
        <is>
          <t>Mar. 31, 2023 USD ($)</t>
        </is>
      </c>
      <c r="I2" s="2" t="inlineStr">
        <is>
          <t>Sep. 30, 2024 USD ($)</t>
        </is>
      </c>
      <c r="J2" s="2" t="inlineStr">
        <is>
          <t>Sep. 30, 2023 USD ($)</t>
        </is>
      </c>
      <c r="K2" s="2" t="inlineStr">
        <is>
          <t>Aug. 03, 2024 USD ($)</t>
        </is>
      </c>
      <c r="L2" s="2" t="inlineStr">
        <is>
          <t>Dec. 31, 2023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cquired through reverse recapital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2500</v>
      </c>
      <c r="J4" s="4" t="inlineStr">
        <is>
          <t xml:space="preserve"> </t>
        </is>
      </c>
      <c r="K4" s="4" t="inlineStr">
        <is>
          <t xml:space="preserve"> </t>
        </is>
      </c>
      <c r="L4" s="4" t="inlineStr">
        <is>
          <t xml:space="preserve"> </t>
        </is>
      </c>
    </row>
    <row r="5">
      <c r="A5" s="4" t="inlineStr">
        <is>
          <t>Retained earnings (accumulated deficit)</t>
        </is>
      </c>
      <c r="B5" s="4" t="inlineStr">
        <is>
          <t xml:space="preserve"> </t>
        </is>
      </c>
      <c r="C5" s="6" t="n">
        <v>-296524</v>
      </c>
      <c r="D5" s="4" t="inlineStr">
        <is>
          <t xml:space="preserve"> </t>
        </is>
      </c>
      <c r="E5" s="4" t="inlineStr">
        <is>
          <t xml:space="preserve"> </t>
        </is>
      </c>
      <c r="F5" s="4" t="inlineStr">
        <is>
          <t xml:space="preserve"> </t>
        </is>
      </c>
      <c r="G5" s="4" t="inlineStr">
        <is>
          <t xml:space="preserve"> </t>
        </is>
      </c>
      <c r="H5" s="4" t="inlineStr">
        <is>
          <t xml:space="preserve"> </t>
        </is>
      </c>
      <c r="I5" s="5" t="n">
        <v>-296524</v>
      </c>
      <c r="J5" s="4" t="inlineStr">
        <is>
          <t xml:space="preserve"> </t>
        </is>
      </c>
      <c r="K5" s="4" t="inlineStr">
        <is>
          <t xml:space="preserve"> </t>
        </is>
      </c>
      <c r="L5" s="6" t="n">
        <v>-244344</v>
      </c>
    </row>
    <row r="6">
      <c r="A6" s="4" t="inlineStr">
        <is>
          <t>Net loss</t>
        </is>
      </c>
      <c r="B6" s="4" t="inlineStr">
        <is>
          <t xml:space="preserve"> </t>
        </is>
      </c>
      <c r="C6" s="5" t="n">
        <v>28866</v>
      </c>
      <c r="D6" s="6" t="n">
        <v>11203</v>
      </c>
      <c r="E6" s="6" t="n">
        <v>12111</v>
      </c>
      <c r="F6" s="6" t="n">
        <v>14923</v>
      </c>
      <c r="G6" s="6" t="n">
        <v>18697</v>
      </c>
      <c r="H6" s="6" t="n">
        <v>18722</v>
      </c>
      <c r="I6" s="5" t="n">
        <v>52180</v>
      </c>
      <c r="J6" s="6" t="n">
        <v>52342</v>
      </c>
      <c r="K6" s="4" t="inlineStr">
        <is>
          <t xml:space="preserve"> </t>
        </is>
      </c>
      <c r="L6" s="4" t="inlineStr">
        <is>
          <t xml:space="preserve"> </t>
        </is>
      </c>
    </row>
    <row r="7">
      <c r="A7" s="4" t="inlineStr">
        <is>
          <t>Cash and cash equivalents</t>
        </is>
      </c>
      <c r="B7" s="4" t="inlineStr">
        <is>
          <t xml:space="preserve"> </t>
        </is>
      </c>
      <c r="C7" s="6" t="n">
        <v>10479</v>
      </c>
      <c r="D7" s="4" t="inlineStr">
        <is>
          <t xml:space="preserve"> </t>
        </is>
      </c>
      <c r="E7" s="4" t="inlineStr">
        <is>
          <t xml:space="preserve"> </t>
        </is>
      </c>
      <c r="F7" s="6" t="n">
        <v>39430</v>
      </c>
      <c r="G7" s="4" t="inlineStr">
        <is>
          <t xml:space="preserve"> </t>
        </is>
      </c>
      <c r="H7" s="4" t="inlineStr">
        <is>
          <t xml:space="preserve"> </t>
        </is>
      </c>
      <c r="I7" s="6" t="n">
        <v>10479</v>
      </c>
      <c r="J7" s="6" t="n">
        <v>39430</v>
      </c>
      <c r="K7" s="4" t="inlineStr">
        <is>
          <t xml:space="preserve"> </t>
        </is>
      </c>
      <c r="L7" s="6" t="n">
        <v>35926</v>
      </c>
    </row>
    <row r="8">
      <c r="A8" s="4" t="inlineStr">
        <is>
          <t>Stock split ratio, common stock</t>
        </is>
      </c>
      <c r="B8" s="9" t="n">
        <v>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lifornia Institute of Regenerative Medicine (“CIRM”) | G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ra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8000</v>
      </c>
      <c r="L11" s="4" t="inlineStr">
        <is>
          <t xml:space="preserve"> </t>
        </is>
      </c>
    </row>
  </sheetData>
  <mergeCells count="3">
    <mergeCell ref="A1:A2"/>
    <mergeCell ref="C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58" customWidth="1" min="3" max="3"/>
    <col width="22" customWidth="1" min="4" max="4"/>
  </cols>
  <sheetData>
    <row r="1">
      <c r="A1" s="1" t="inlineStr">
        <is>
          <t>Summary of Significant Accounting Policies (Details) $ in Millions</t>
        </is>
      </c>
      <c r="C1" s="2" t="inlineStr">
        <is>
          <t>9 Months Ended</t>
        </is>
      </c>
    </row>
    <row r="2">
      <c r="B2" s="2" t="inlineStr">
        <is>
          <t>Jul. 17, 2024</t>
        </is>
      </c>
      <c r="C2" s="2" t="inlineStr">
        <is>
          <t>Sep. 30, 2024 USD ($) businessActivitiy reportableSegment</t>
        </is>
      </c>
      <c r="D2" s="2" t="inlineStr">
        <is>
          <t>Aug. 03, 2024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business activities | businessActivitiy</t>
        </is>
      </c>
      <c r="B4" s="4" t="inlineStr">
        <is>
          <t xml:space="preserve"> </t>
        </is>
      </c>
      <c r="C4" s="5" t="n">
        <v>1</v>
      </c>
      <c r="D4" s="4" t="inlineStr">
        <is>
          <t xml:space="preserve"> </t>
        </is>
      </c>
    </row>
    <row r="5">
      <c r="A5" s="4" t="inlineStr">
        <is>
          <t>Number of reportable segments | reportableSegment</t>
        </is>
      </c>
      <c r="B5" s="4" t="inlineStr">
        <is>
          <t xml:space="preserve"> </t>
        </is>
      </c>
      <c r="C5" s="5" t="n">
        <v>1</v>
      </c>
      <c r="D5" s="4" t="inlineStr">
        <is>
          <t xml:space="preserve"> </t>
        </is>
      </c>
    </row>
    <row r="6">
      <c r="A6" s="4" t="inlineStr">
        <is>
          <t>Stock split ratio, common stock</t>
        </is>
      </c>
      <c r="B6" s="9" t="n">
        <v>0.1</v>
      </c>
      <c r="C6" s="4" t="inlineStr">
        <is>
          <t xml:space="preserve"> </t>
        </is>
      </c>
      <c r="D6" s="4" t="inlineStr">
        <is>
          <t xml:space="preserve"> </t>
        </is>
      </c>
    </row>
    <row r="7">
      <c r="A7" s="4" t="inlineStr">
        <is>
          <t>GeneFab</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Prepaid expenses</t>
        </is>
      </c>
      <c r="B9" s="4" t="inlineStr">
        <is>
          <t xml:space="preserve"> </t>
        </is>
      </c>
      <c r="C9" s="10" t="n">
        <v>3.9</v>
      </c>
      <c r="D9" s="4" t="inlineStr">
        <is>
          <t xml:space="preserve"> </t>
        </is>
      </c>
    </row>
    <row r="10">
      <c r="A10" s="4" t="inlineStr">
        <is>
          <t>Accounts receivable</t>
        </is>
      </c>
      <c r="B10" s="4" t="inlineStr">
        <is>
          <t xml:space="preserve"> </t>
        </is>
      </c>
      <c r="C10" s="10" t="n">
        <v>1.1</v>
      </c>
      <c r="D10" s="4" t="inlineStr">
        <is>
          <t xml:space="preserve"> </t>
        </is>
      </c>
    </row>
    <row r="11">
      <c r="A11" s="4" t="inlineStr">
        <is>
          <t>California Institute of Regenerative Medicine (“CIRM”) | Grant</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Grant award</t>
        </is>
      </c>
      <c r="B13" s="4" t="inlineStr">
        <is>
          <t xml:space="preserve"> </t>
        </is>
      </c>
      <c r="C13" s="4" t="inlineStr">
        <is>
          <t xml:space="preserve"> </t>
        </is>
      </c>
      <c r="D13" s="6" t="n">
        <v>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22" customWidth="1" min="5" max="5"/>
    <col width="22" customWidth="1" min="6" max="6"/>
    <col width="22" customWidth="1" min="7" max="7"/>
  </cols>
  <sheetData>
    <row r="1">
      <c r="A1" s="1" t="inlineStr">
        <is>
          <t>GeneFab Transaction - Narrative (Details)</t>
        </is>
      </c>
      <c r="C1" s="2" t="inlineStr">
        <is>
          <t>3 Months Ended</t>
        </is>
      </c>
      <c r="E1" s="2" t="inlineStr">
        <is>
          <t>9 Months Ended</t>
        </is>
      </c>
      <c r="G1" s="2" t="inlineStr">
        <is>
          <t>12 Months Ended</t>
        </is>
      </c>
    </row>
    <row r="2">
      <c r="B2" s="2" t="inlineStr">
        <is>
          <t>Aug. 07, 2023 USD ($) employee $ / shares shares</t>
        </is>
      </c>
      <c r="C2" s="2" t="inlineStr">
        <is>
          <t>Sep. 30, 2024 USD ($)</t>
        </is>
      </c>
      <c r="D2" s="2" t="inlineStr">
        <is>
          <t>Sep. 30, 2023 USD ($)</t>
        </is>
      </c>
      <c r="E2" s="2" t="inlineStr">
        <is>
          <t>Sep. 30, 2024 USD ($)</t>
        </is>
      </c>
      <c r="F2" s="2" t="inlineStr">
        <is>
          <t>Sep. 30, 2023 USD ($)</t>
        </is>
      </c>
      <c r="G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long-lived assets</t>
        </is>
      </c>
      <c r="B4" s="4" t="inlineStr">
        <is>
          <t xml:space="preserve"> </t>
        </is>
      </c>
      <c r="C4" s="6" t="n">
        <v>313000</v>
      </c>
      <c r="D4" s="6" t="n">
        <v>25691000</v>
      </c>
      <c r="E4" s="6" t="n">
        <v>313000</v>
      </c>
      <c r="F4" s="6" t="n">
        <v>25691000</v>
      </c>
      <c r="G4" s="4" t="inlineStr">
        <is>
          <t xml:space="preserve"> </t>
        </is>
      </c>
    </row>
    <row r="5">
      <c r="A5" s="4" t="inlineStr">
        <is>
          <t>Current liabilities of discontinued operations</t>
        </is>
      </c>
      <c r="B5" s="4" t="inlineStr">
        <is>
          <t xml:space="preserve"> </t>
        </is>
      </c>
      <c r="C5" s="5" t="n">
        <v>0</v>
      </c>
      <c r="D5" s="4" t="inlineStr">
        <is>
          <t xml:space="preserve"> </t>
        </is>
      </c>
      <c r="E5" s="5" t="n">
        <v>0</v>
      </c>
      <c r="F5" s="4" t="inlineStr">
        <is>
          <t xml:space="preserve"> </t>
        </is>
      </c>
      <c r="G5" s="6" t="n">
        <v>243000</v>
      </c>
    </row>
    <row r="6">
      <c r="A6" s="4" t="inlineStr">
        <is>
          <t>Fair Value, Inputs, Level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posal group, including discontinued operation, consideration</t>
        </is>
      </c>
      <c r="B8" s="6" t="n">
        <v>373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ingent Consideration Receivable | Fair Value, Inputs, Level 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asset</t>
        </is>
      </c>
      <c r="B11" s="5" t="n">
        <v>18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eneFa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ideration received in collaborative development agreement</t>
        </is>
      </c>
      <c r="B14" s="5" t="n">
        <v>378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pfront payment under research collaboration and license agreement</t>
        </is>
      </c>
      <c r="B15" s="5" t="n">
        <v>189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riable consideration</t>
        </is>
      </c>
      <c r="B16" s="5" t="n">
        <v>189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es receivable at fair value</t>
        </is>
      </c>
      <c r="B17" s="5" t="n">
        <v>166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payments for manufacturing and research activities</t>
        </is>
      </c>
      <c r="B18" s="6" t="n">
        <v>189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paid expenses</t>
        </is>
      </c>
      <c r="B19" s="4" t="inlineStr">
        <is>
          <t xml:space="preserve"> </t>
        </is>
      </c>
      <c r="C19" s="5" t="n">
        <v>3900000</v>
      </c>
      <c r="D19" s="4" t="inlineStr">
        <is>
          <t xml:space="preserve"> </t>
        </is>
      </c>
      <c r="E19" s="5" t="n">
        <v>3900000</v>
      </c>
      <c r="F19" s="4" t="inlineStr">
        <is>
          <t xml:space="preserve"> </t>
        </is>
      </c>
      <c r="G19" s="4" t="inlineStr">
        <is>
          <t xml:space="preserve"> </t>
        </is>
      </c>
    </row>
    <row r="20">
      <c r="A20" s="4" t="inlineStr">
        <is>
          <t>Employment offer, number of employees | employee</t>
        </is>
      </c>
      <c r="B20" s="5" t="n">
        <v>4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tion, maximum purchase amount (in shares) | shares</t>
        </is>
      </c>
      <c r="B21" s="5" t="n">
        <v>196334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 maximum worth</t>
        </is>
      </c>
      <c r="B22" s="6" t="n">
        <v>2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tion, exercise price (in dollars per share) | $ / shares</t>
        </is>
      </c>
      <c r="B23" s="11" t="n">
        <v>10.186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tion, installments, percentage of stock outstanding (in percent)</t>
        </is>
      </c>
      <c r="B24" s="12" t="n">
        <v>0.19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 remaining performance obligation, variable consideration, percentage of realized gains</t>
        </is>
      </c>
      <c r="B25" s="13" t="n">
        <v>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eneFab | Discontinued Operations, Disposed of by Sale | Non-Oncology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ain on disposal of business</t>
        </is>
      </c>
      <c r="B28" s="4" t="inlineStr">
        <is>
          <t xml:space="preserve"> </t>
        </is>
      </c>
      <c r="C28" s="4" t="inlineStr">
        <is>
          <t xml:space="preserve"> </t>
        </is>
      </c>
      <c r="D28" s="6" t="n">
        <v>21861000</v>
      </c>
      <c r="E28" s="4" t="inlineStr">
        <is>
          <t xml:space="preserve"> </t>
        </is>
      </c>
      <c r="F28" s="6" t="n">
        <v>21861000</v>
      </c>
      <c r="G28" s="5" t="n">
        <v>21900000</v>
      </c>
    </row>
    <row r="29">
      <c r="A29" s="4" t="inlineStr">
        <is>
          <t>Assets sold</t>
        </is>
      </c>
      <c r="B29" s="4" t="inlineStr">
        <is>
          <t xml:space="preserve"> </t>
        </is>
      </c>
      <c r="C29" s="4" t="inlineStr">
        <is>
          <t xml:space="preserve"> </t>
        </is>
      </c>
      <c r="D29" s="4" t="inlineStr">
        <is>
          <t xml:space="preserve"> </t>
        </is>
      </c>
      <c r="E29" s="4" t="inlineStr">
        <is>
          <t xml:space="preserve"> </t>
        </is>
      </c>
      <c r="F29" s="4" t="inlineStr">
        <is>
          <t xml:space="preserve"> </t>
        </is>
      </c>
      <c r="G29" s="5" t="n">
        <v>5500000</v>
      </c>
    </row>
    <row r="30">
      <c r="A30" s="4" t="inlineStr">
        <is>
          <t>Current assets of discontinued operations</t>
        </is>
      </c>
      <c r="B30" s="4" t="inlineStr">
        <is>
          <t xml:space="preserve"> </t>
        </is>
      </c>
      <c r="C30" s="5" t="n">
        <v>0</v>
      </c>
      <c r="D30" s="4" t="inlineStr">
        <is>
          <t xml:space="preserve"> </t>
        </is>
      </c>
      <c r="E30" s="5" t="n">
        <v>0</v>
      </c>
      <c r="F30" s="4" t="inlineStr">
        <is>
          <t xml:space="preserve"> </t>
        </is>
      </c>
      <c r="G30" s="5" t="n">
        <v>0</v>
      </c>
    </row>
    <row r="31">
      <c r="A31" s="4" t="inlineStr">
        <is>
          <t>Current liabilities of discontinued operations</t>
        </is>
      </c>
      <c r="B31" s="4" t="inlineStr">
        <is>
          <t xml:space="preserve"> </t>
        </is>
      </c>
      <c r="C31" s="5" t="n">
        <v>0</v>
      </c>
      <c r="D31" s="4" t="inlineStr">
        <is>
          <t xml:space="preserve"> </t>
        </is>
      </c>
      <c r="E31" s="5" t="n">
        <v>0</v>
      </c>
      <c r="F31" s="4" t="inlineStr">
        <is>
          <t xml:space="preserve"> </t>
        </is>
      </c>
      <c r="G31" s="5" t="n">
        <v>200000</v>
      </c>
    </row>
    <row r="32">
      <c r="A32" s="4" t="inlineStr">
        <is>
          <t>GeneFab | Contingent Consideration Receivable | Fair Value, Inputs, Level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of asset</t>
        </is>
      </c>
      <c r="B34" s="4" t="inlineStr">
        <is>
          <t xml:space="preserve"> </t>
        </is>
      </c>
      <c r="C34" s="5" t="n">
        <v>0</v>
      </c>
      <c r="D34" s="4" t="inlineStr">
        <is>
          <t xml:space="preserve"> </t>
        </is>
      </c>
      <c r="E34" s="5" t="n">
        <v>0</v>
      </c>
      <c r="F34" s="4" t="inlineStr">
        <is>
          <t xml:space="preserve"> </t>
        </is>
      </c>
      <c r="G34" s="6" t="n">
        <v>1816000</v>
      </c>
    </row>
    <row r="35">
      <c r="A35" s="4" t="inlineStr">
        <is>
          <t>GeneFab | Equity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eneFab Option - related party</t>
        </is>
      </c>
      <c r="B37" s="4" t="inlineStr">
        <is>
          <t xml:space="preserve"> </t>
        </is>
      </c>
      <c r="C37" s="6" t="n">
        <v>9600000</v>
      </c>
      <c r="D37" s="4" t="inlineStr">
        <is>
          <t xml:space="preserve"> </t>
        </is>
      </c>
      <c r="E37" s="6" t="n">
        <v>9600000</v>
      </c>
      <c r="F37" s="4" t="inlineStr">
        <is>
          <t xml:space="preserve"> </t>
        </is>
      </c>
      <c r="G37"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eneFab Transaction - Schedule of Disposal Groups, Including Discontinued Operation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from discontinued operations</t>
        </is>
      </c>
      <c r="B4" s="6" t="n">
        <v>0</v>
      </c>
      <c r="C4" s="6" t="n">
        <v>21692</v>
      </c>
      <c r="D4" s="6" t="n">
        <v>0</v>
      </c>
      <c r="E4" s="6" t="n">
        <v>12376</v>
      </c>
      <c r="F4" s="4" t="inlineStr">
        <is>
          <t xml:space="preserve"> </t>
        </is>
      </c>
    </row>
    <row r="5">
      <c r="A5" s="4" t="inlineStr">
        <is>
          <t>GeneFab | Discontinued Operations, Disposed of by Sale | Non-Oncology Busin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t>
        </is>
      </c>
      <c r="B7" s="4" t="inlineStr">
        <is>
          <t xml:space="preserve"> </t>
        </is>
      </c>
      <c r="C7" s="5" t="n">
        <v>1641</v>
      </c>
      <c r="D7" s="4" t="inlineStr">
        <is>
          <t xml:space="preserve"> </t>
        </is>
      </c>
      <c r="E7" s="5" t="n">
        <v>9975</v>
      </c>
      <c r="F7" s="4" t="inlineStr">
        <is>
          <t xml:space="preserve"> </t>
        </is>
      </c>
    </row>
    <row r="8">
      <c r="A8" s="4" t="inlineStr">
        <is>
          <t>General and administrative</t>
        </is>
      </c>
      <c r="B8" s="4" t="inlineStr">
        <is>
          <t xml:space="preserve"> </t>
        </is>
      </c>
      <c r="C8" s="5" t="n">
        <v>-1478</v>
      </c>
      <c r="D8" s="4" t="inlineStr">
        <is>
          <t xml:space="preserve"> </t>
        </is>
      </c>
      <c r="E8" s="5" t="n">
        <v>-496</v>
      </c>
      <c r="F8" s="4" t="inlineStr">
        <is>
          <t xml:space="preserve"> </t>
        </is>
      </c>
    </row>
    <row r="9">
      <c r="A9" s="4" t="inlineStr">
        <is>
          <t>Total operating expenses</t>
        </is>
      </c>
      <c r="B9" s="4" t="inlineStr">
        <is>
          <t xml:space="preserve"> </t>
        </is>
      </c>
      <c r="C9" s="5" t="n">
        <v>163</v>
      </c>
      <c r="D9" s="4" t="inlineStr">
        <is>
          <t xml:space="preserve"> </t>
        </is>
      </c>
      <c r="E9" s="5" t="n">
        <v>9479</v>
      </c>
      <c r="F9" s="4" t="inlineStr">
        <is>
          <t xml:space="preserve"> </t>
        </is>
      </c>
    </row>
    <row r="10">
      <c r="A10" s="4" t="inlineStr">
        <is>
          <t>Loss from discontinued operations</t>
        </is>
      </c>
      <c r="B10" s="4" t="inlineStr">
        <is>
          <t xml:space="preserve"> </t>
        </is>
      </c>
      <c r="C10" s="5" t="n">
        <v>-163</v>
      </c>
      <c r="D10" s="4" t="inlineStr">
        <is>
          <t xml:space="preserve"> </t>
        </is>
      </c>
      <c r="E10" s="5" t="n">
        <v>-9479</v>
      </c>
      <c r="F10" s="4" t="inlineStr">
        <is>
          <t xml:space="preserve"> </t>
        </is>
      </c>
    </row>
    <row r="11">
      <c r="A11" s="4" t="inlineStr">
        <is>
          <t>Other expense</t>
        </is>
      </c>
      <c r="B11" s="4" t="inlineStr">
        <is>
          <t xml:space="preserve"> </t>
        </is>
      </c>
      <c r="C11" s="5" t="n">
        <v>-6</v>
      </c>
      <c r="D11" s="4" t="inlineStr">
        <is>
          <t xml:space="preserve"> </t>
        </is>
      </c>
      <c r="E11" s="5" t="n">
        <v>-6</v>
      </c>
      <c r="F11" s="4" t="inlineStr">
        <is>
          <t xml:space="preserve"> </t>
        </is>
      </c>
    </row>
    <row r="12">
      <c r="A12" s="4" t="inlineStr">
        <is>
          <t>Gain on disposal of business</t>
        </is>
      </c>
      <c r="B12" s="4" t="inlineStr">
        <is>
          <t xml:space="preserve"> </t>
        </is>
      </c>
      <c r="C12" s="5" t="n">
        <v>21861</v>
      </c>
      <c r="D12" s="4" t="inlineStr">
        <is>
          <t xml:space="preserve"> </t>
        </is>
      </c>
      <c r="E12" s="5" t="n">
        <v>21861</v>
      </c>
      <c r="F12" s="6" t="n">
        <v>21900</v>
      </c>
    </row>
    <row r="13">
      <c r="A13" s="4" t="inlineStr">
        <is>
          <t>Net income from discontinued operations</t>
        </is>
      </c>
      <c r="B13" s="4" t="inlineStr">
        <is>
          <t xml:space="preserve"> </t>
        </is>
      </c>
      <c r="C13" s="6" t="n">
        <v>21692</v>
      </c>
      <c r="D13" s="4" t="inlineStr">
        <is>
          <t xml:space="preserve"> </t>
        </is>
      </c>
      <c r="E13" s="5" t="n">
        <v>12376</v>
      </c>
      <c r="F13" s="4" t="inlineStr">
        <is>
          <t xml:space="preserve"> </t>
        </is>
      </c>
    </row>
    <row r="14">
      <c r="A14" s="3" t="inlineStr">
        <is>
          <t>Cash flows from operating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preciation</t>
        </is>
      </c>
      <c r="B15" s="4" t="inlineStr">
        <is>
          <t xml:space="preserve"> </t>
        </is>
      </c>
      <c r="C15" s="4" t="inlineStr">
        <is>
          <t xml:space="preserve"> </t>
        </is>
      </c>
      <c r="D15" s="4" t="inlineStr">
        <is>
          <t xml:space="preserve"> </t>
        </is>
      </c>
      <c r="E15" s="5" t="n">
        <v>185</v>
      </c>
      <c r="F15" s="4" t="inlineStr">
        <is>
          <t xml:space="preserve"> </t>
        </is>
      </c>
    </row>
    <row r="16">
      <c r="A16" s="4" t="inlineStr">
        <is>
          <t>Stock-based compensation</t>
        </is>
      </c>
      <c r="B16" s="4" t="inlineStr">
        <is>
          <t xml:space="preserve"> </t>
        </is>
      </c>
      <c r="C16" s="4" t="inlineStr">
        <is>
          <t xml:space="preserve"> </t>
        </is>
      </c>
      <c r="D16" s="4" t="inlineStr">
        <is>
          <t xml:space="preserve"> </t>
        </is>
      </c>
      <c r="E16" s="5" t="n">
        <v>-2022</v>
      </c>
      <c r="F16" s="4" t="inlineStr">
        <is>
          <t xml:space="preserve"> </t>
        </is>
      </c>
    </row>
    <row r="17">
      <c r="A17" s="3" t="inlineStr">
        <is>
          <t>Invest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s of property and equipment</t>
        </is>
      </c>
      <c r="B18" s="4" t="inlineStr">
        <is>
          <t xml:space="preserve"> </t>
        </is>
      </c>
      <c r="C18" s="4" t="inlineStr">
        <is>
          <t xml:space="preserve"> </t>
        </is>
      </c>
      <c r="D18" s="4" t="inlineStr">
        <is>
          <t xml:space="preserve"> </t>
        </is>
      </c>
      <c r="E18" s="6" t="n">
        <v>-4079</v>
      </c>
      <c r="F1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Schedule of the Estimated Fair Value of Cash, Cash Equivalents, Restricted Cash, And Short-Term Investments (Details) - USD ($) $ in Thousands</t>
        </is>
      </c>
      <c r="B1" s="2" t="inlineStr">
        <is>
          <t>Sep. 30, 2024</t>
        </is>
      </c>
      <c r="C1" s="2" t="inlineStr">
        <is>
          <t>Dec. 31, 2023</t>
        </is>
      </c>
      <c r="D1" s="2" t="inlineStr">
        <is>
          <t>Sep. 30, 2023</t>
        </is>
      </c>
      <c r="E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Total</t>
        </is>
      </c>
      <c r="B3" s="6" t="n">
        <v>14040</v>
      </c>
      <c r="C3" s="6" t="n">
        <v>39448</v>
      </c>
      <c r="D3" s="6" t="n">
        <v>45828</v>
      </c>
      <c r="E3" s="6" t="n">
        <v>60987</v>
      </c>
    </row>
    <row r="4">
      <c r="A4" s="4" t="inlineStr">
        <is>
          <t>Cash and cash equivalents</t>
        </is>
      </c>
      <c r="B4" s="4" t="inlineStr">
        <is>
          <t xml:space="preserve"> </t>
        </is>
      </c>
      <c r="C4" s="4" t="inlineStr">
        <is>
          <t xml:space="preserve"> </t>
        </is>
      </c>
      <c r="D4" s="4" t="inlineStr">
        <is>
          <t xml:space="preserve"> </t>
        </is>
      </c>
      <c r="E4" s="4" t="inlineStr">
        <is>
          <t xml:space="preserve"> </t>
        </is>
      </c>
    </row>
    <row r="5">
      <c r="A5" s="3" t="inlineStr">
        <is>
          <t>Debt Securities, Available-for-Sale [Line Items]</t>
        </is>
      </c>
      <c r="B5" s="4" t="inlineStr">
        <is>
          <t xml:space="preserve"> </t>
        </is>
      </c>
      <c r="C5" s="4" t="inlineStr">
        <is>
          <t xml:space="preserve"> </t>
        </is>
      </c>
      <c r="D5" s="4" t="inlineStr">
        <is>
          <t xml:space="preserve"> </t>
        </is>
      </c>
      <c r="E5" s="4" t="inlineStr">
        <is>
          <t xml:space="preserve"> </t>
        </is>
      </c>
    </row>
    <row r="6">
      <c r="A6" s="4" t="inlineStr">
        <is>
          <t>Total</t>
        </is>
      </c>
      <c r="B6" s="5" t="n">
        <v>10479</v>
      </c>
      <c r="C6" s="5" t="n">
        <v>35926</v>
      </c>
      <c r="D6" s="4" t="inlineStr">
        <is>
          <t xml:space="preserve"> </t>
        </is>
      </c>
      <c r="E6" s="4" t="inlineStr">
        <is>
          <t xml:space="preserve"> </t>
        </is>
      </c>
    </row>
    <row r="7">
      <c r="A7" s="4" t="inlineStr">
        <is>
          <t>Restricted cash</t>
        </is>
      </c>
      <c r="B7" s="4" t="inlineStr">
        <is>
          <t xml:space="preserve"> </t>
        </is>
      </c>
      <c r="C7" s="4" t="inlineStr">
        <is>
          <t xml:space="preserve"> </t>
        </is>
      </c>
      <c r="D7" s="4" t="inlineStr">
        <is>
          <t xml:space="preserve"> </t>
        </is>
      </c>
      <c r="E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row>
    <row r="9">
      <c r="A9" s="4" t="inlineStr">
        <is>
          <t>Total</t>
        </is>
      </c>
      <c r="B9" s="5" t="n">
        <v>3561</v>
      </c>
      <c r="C9" s="5" t="n">
        <v>3522</v>
      </c>
      <c r="D9" s="4" t="inlineStr">
        <is>
          <t xml:space="preserve"> </t>
        </is>
      </c>
      <c r="E9" s="4" t="inlineStr">
        <is>
          <t xml:space="preserve"> </t>
        </is>
      </c>
    </row>
    <row r="10">
      <c r="A10" s="4" t="inlineStr">
        <is>
          <t>Level 1</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Cash</t>
        </is>
      </c>
      <c r="B12" s="5" t="n">
        <v>1834</v>
      </c>
      <c r="C12" s="5" t="n">
        <v>4205</v>
      </c>
      <c r="D12" s="4" t="inlineStr">
        <is>
          <t xml:space="preserve"> </t>
        </is>
      </c>
      <c r="E12" s="4" t="inlineStr">
        <is>
          <t xml:space="preserve"> </t>
        </is>
      </c>
    </row>
    <row r="13">
      <c r="A13" s="4" t="inlineStr">
        <is>
          <t>Cash equivalents and restricted cash</t>
        </is>
      </c>
      <c r="B13" s="5" t="n">
        <v>12206</v>
      </c>
      <c r="C13" s="5" t="n">
        <v>35243</v>
      </c>
      <c r="D13" s="4" t="inlineStr">
        <is>
          <t xml:space="preserve"> </t>
        </is>
      </c>
      <c r="E13" s="4" t="inlineStr">
        <is>
          <t xml:space="preserve"> </t>
        </is>
      </c>
    </row>
    <row r="14">
      <c r="A14" s="4" t="inlineStr">
        <is>
          <t>Level 1 | Cash and cash equivalents</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Cash</t>
        </is>
      </c>
      <c r="B16" s="5" t="n">
        <v>1834</v>
      </c>
      <c r="C16" s="5" t="n">
        <v>4205</v>
      </c>
      <c r="D16" s="4" t="inlineStr">
        <is>
          <t xml:space="preserve"> </t>
        </is>
      </c>
      <c r="E16" s="4" t="inlineStr">
        <is>
          <t xml:space="preserve"> </t>
        </is>
      </c>
    </row>
    <row r="17">
      <c r="A17" s="4" t="inlineStr">
        <is>
          <t>Cash equivalents and restricted cash</t>
        </is>
      </c>
      <c r="B17" s="5" t="n">
        <v>8645</v>
      </c>
      <c r="C17" s="5" t="n">
        <v>31721</v>
      </c>
      <c r="D17" s="4" t="inlineStr">
        <is>
          <t xml:space="preserve"> </t>
        </is>
      </c>
      <c r="E17" s="4" t="inlineStr">
        <is>
          <t xml:space="preserve"> </t>
        </is>
      </c>
    </row>
    <row r="18">
      <c r="A18" s="4" t="inlineStr">
        <is>
          <t>Level 1 | Restricted cash</t>
        </is>
      </c>
      <c r="B18" s="4" t="inlineStr">
        <is>
          <t xml:space="preserve"> </t>
        </is>
      </c>
      <c r="C18" s="4" t="inlineStr">
        <is>
          <t xml:space="preserve"> </t>
        </is>
      </c>
      <c r="D18" s="4" t="inlineStr">
        <is>
          <t xml:space="preserve"> </t>
        </is>
      </c>
      <c r="E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row>
    <row r="20">
      <c r="A20" s="4" t="inlineStr">
        <is>
          <t>Cash</t>
        </is>
      </c>
      <c r="B20" s="5" t="n">
        <v>0</v>
      </c>
      <c r="C20" s="5" t="n">
        <v>0</v>
      </c>
      <c r="D20" s="4" t="inlineStr">
        <is>
          <t xml:space="preserve"> </t>
        </is>
      </c>
      <c r="E20" s="4" t="inlineStr">
        <is>
          <t xml:space="preserve"> </t>
        </is>
      </c>
    </row>
    <row r="21">
      <c r="A21" s="4" t="inlineStr">
        <is>
          <t>Cash equivalents and restricted cash</t>
        </is>
      </c>
      <c r="B21" s="5" t="n">
        <v>3561</v>
      </c>
      <c r="C21" s="5" t="n">
        <v>3522</v>
      </c>
      <c r="D21" s="4" t="inlineStr">
        <is>
          <t xml:space="preserve"> </t>
        </is>
      </c>
      <c r="E21" s="4" t="inlineStr">
        <is>
          <t xml:space="preserve"> </t>
        </is>
      </c>
    </row>
    <row r="22">
      <c r="A22" s="4" t="inlineStr">
        <is>
          <t>Level 1 | Money market fund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Cash equivalents and restricted cash</t>
        </is>
      </c>
      <c r="B24" s="5" t="n">
        <v>12206</v>
      </c>
      <c r="C24" s="5" t="n">
        <v>35243</v>
      </c>
      <c r="D24" s="4" t="inlineStr">
        <is>
          <t xml:space="preserve"> </t>
        </is>
      </c>
      <c r="E24" s="4" t="inlineStr">
        <is>
          <t xml:space="preserve"> </t>
        </is>
      </c>
    </row>
    <row r="25">
      <c r="A25" s="4" t="inlineStr">
        <is>
          <t>Level 1 | Money market funds | Cash and cash equivalents</t>
        </is>
      </c>
      <c r="B25" s="4" t="inlineStr">
        <is>
          <t xml:space="preserve"> </t>
        </is>
      </c>
      <c r="C25" s="4" t="inlineStr">
        <is>
          <t xml:space="preserve"> </t>
        </is>
      </c>
      <c r="D25" s="4" t="inlineStr">
        <is>
          <t xml:space="preserve"> </t>
        </is>
      </c>
      <c r="E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row>
    <row r="27">
      <c r="A27" s="4" t="inlineStr">
        <is>
          <t>Cash equivalents and restricted cash</t>
        </is>
      </c>
      <c r="B27" s="5" t="n">
        <v>8645</v>
      </c>
      <c r="C27" s="5" t="n">
        <v>31721</v>
      </c>
      <c r="D27" s="4" t="inlineStr">
        <is>
          <t xml:space="preserve"> </t>
        </is>
      </c>
      <c r="E27" s="4" t="inlineStr">
        <is>
          <t xml:space="preserve"> </t>
        </is>
      </c>
    </row>
    <row r="28">
      <c r="A28" s="4" t="inlineStr">
        <is>
          <t>Level 1 | Money market funds | Restricted cash</t>
        </is>
      </c>
      <c r="B28" s="4" t="inlineStr">
        <is>
          <t xml:space="preserve"> </t>
        </is>
      </c>
      <c r="C28" s="4" t="inlineStr">
        <is>
          <t xml:space="preserve"> </t>
        </is>
      </c>
      <c r="D28" s="4" t="inlineStr">
        <is>
          <t xml:space="preserve"> </t>
        </is>
      </c>
      <c r="E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row>
    <row r="30">
      <c r="A30" s="4" t="inlineStr">
        <is>
          <t>Cash equivalents and restricted cash</t>
        </is>
      </c>
      <c r="B30" s="6" t="n">
        <v>3561</v>
      </c>
      <c r="C30" s="6" t="n">
        <v>3522</v>
      </c>
      <c r="D30" s="4" t="inlineStr">
        <is>
          <t xml:space="preserve"> </t>
        </is>
      </c>
      <c r="E3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Fair Value of Level 3 Financial Instruments, Assets (Details) - GeneFab - Fair Value, Inputs, Level 3</t>
        </is>
      </c>
      <c r="B1" s="2" t="inlineStr">
        <is>
          <t>9 Months Ended</t>
        </is>
      </c>
    </row>
    <row r="2">
      <c r="B2" s="2" t="inlineStr">
        <is>
          <t>Sep. 30, 2024 USD ($)</t>
        </is>
      </c>
    </row>
    <row r="3">
      <c r="A3" s="4" t="inlineStr">
        <is>
          <t>Notes Receivable</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eginning balance</t>
        </is>
      </c>
      <c r="B5" s="6" t="n">
        <v>17240000</v>
      </c>
    </row>
    <row r="6">
      <c r="A6" s="4" t="inlineStr">
        <is>
          <t>Change in fair value included in other income (expense)</t>
        </is>
      </c>
      <c r="B6" s="5" t="n">
        <v>-17240000</v>
      </c>
    </row>
    <row r="7">
      <c r="A7" s="4" t="inlineStr">
        <is>
          <t>Ending balance</t>
        </is>
      </c>
      <c r="B7" s="5" t="n">
        <v>0</v>
      </c>
    </row>
    <row r="8">
      <c r="A8" s="4" t="inlineStr">
        <is>
          <t>Contingent Consideration Receivable</t>
        </is>
      </c>
      <c r="B8" s="4" t="inlineStr">
        <is>
          <t xml:space="preserve"> </t>
        </is>
      </c>
    </row>
    <row r="9">
      <c r="A9" s="3" t="inlineStr">
        <is>
          <t>Fair Value, Assets Measured on Recurring Basis, Unobservable Input Reconciliation, Calculation [Roll Forward]</t>
        </is>
      </c>
      <c r="B9" s="4" t="inlineStr">
        <is>
          <t xml:space="preserve"> </t>
        </is>
      </c>
    </row>
    <row r="10">
      <c r="A10" s="4" t="inlineStr">
        <is>
          <t>Beginning balance</t>
        </is>
      </c>
      <c r="B10" s="5" t="n">
        <v>1816000</v>
      </c>
    </row>
    <row r="11">
      <c r="A11" s="4" t="inlineStr">
        <is>
          <t>Change in fair value included in other income (expense)</t>
        </is>
      </c>
      <c r="B11" s="5" t="n">
        <v>-1816000</v>
      </c>
    </row>
    <row r="12">
      <c r="A12" s="4" t="inlineStr">
        <is>
          <t>Ending balance</t>
        </is>
      </c>
      <c r="B12"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Fair Value Measurements - Narrative (Details) - Fair Value, Inputs, Level 3</t>
        </is>
      </c>
      <c r="B1" s="2" t="inlineStr">
        <is>
          <t>Sep. 30, 2024 USD ($)</t>
        </is>
      </c>
      <c r="C1" s="2" t="inlineStr">
        <is>
          <t>Dec. 31, 2023 USD ($)</t>
        </is>
      </c>
      <c r="D1" s="2" t="inlineStr">
        <is>
          <t>Aug. 07, 2023 USD ($)</t>
        </is>
      </c>
    </row>
    <row r="2">
      <c r="A2" s="4" t="inlineStr">
        <is>
          <t>Contingent Consideration Receivable</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 of asset</t>
        </is>
      </c>
      <c r="B4" s="4" t="inlineStr">
        <is>
          <t xml:space="preserve"> </t>
        </is>
      </c>
      <c r="C4" s="4" t="inlineStr">
        <is>
          <t xml:space="preserve"> </t>
        </is>
      </c>
      <c r="D4" s="6" t="n">
        <v>1800000</v>
      </c>
    </row>
    <row r="5">
      <c r="A5" s="4" t="inlineStr">
        <is>
          <t>GeneFab | Equity Option | Derivative Financial Instruments, Liabilitie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Fair value of liability</t>
        </is>
      </c>
      <c r="B7" s="6" t="n">
        <v>0</v>
      </c>
      <c r="C7" s="6" t="n">
        <v>-6331000</v>
      </c>
      <c r="D7" s="4" t="inlineStr">
        <is>
          <t xml:space="preserve"> </t>
        </is>
      </c>
    </row>
    <row r="8">
      <c r="A8" s="4" t="inlineStr">
        <is>
          <t>GeneFab | Contingent Consideration Receivable</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Fair value of asset</t>
        </is>
      </c>
      <c r="B10" s="6" t="n">
        <v>0</v>
      </c>
      <c r="C10" s="6" t="n">
        <v>1816000</v>
      </c>
      <c r="D10" s="4" t="inlineStr">
        <is>
          <t xml:space="preserve"> </t>
        </is>
      </c>
    </row>
    <row r="11">
      <c r="A11" s="4" t="inlineStr">
        <is>
          <t>GeneFab | Measurement Input, Discount Rat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Notes receivable, measurement input</t>
        </is>
      </c>
      <c r="B13" s="4" t="inlineStr">
        <is>
          <t xml:space="preserve"> </t>
        </is>
      </c>
      <c r="C13" s="14" t="n">
        <v>0.1253</v>
      </c>
      <c r="D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ntract revenue</t>
        </is>
      </c>
      <c r="B4" s="6" t="n">
        <v>0</v>
      </c>
      <c r="C4" s="6" t="n">
        <v>255000</v>
      </c>
      <c r="D4" s="6" t="n">
        <v>0</v>
      </c>
      <c r="E4" s="6" t="n">
        <v>1978000</v>
      </c>
    </row>
    <row r="5">
      <c r="A5" s="4" t="inlineStr">
        <is>
          <t>Grant income</t>
        </is>
      </c>
      <c r="B5" s="5" t="n">
        <v>0</v>
      </c>
      <c r="C5" s="5" t="n">
        <v>83000</v>
      </c>
      <c r="D5" s="5" t="n">
        <v>0</v>
      </c>
      <c r="E5" s="5" t="n">
        <v>583000</v>
      </c>
    </row>
    <row r="6">
      <c r="A6" s="4" t="inlineStr">
        <is>
          <t>Total revenue</t>
        </is>
      </c>
      <c r="B6" s="5" t="n">
        <v>0</v>
      </c>
      <c r="C6" s="5" t="n">
        <v>338000</v>
      </c>
      <c r="D6" s="5" t="n">
        <v>0</v>
      </c>
      <c r="E6" s="5" t="n">
        <v>2561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including related party cost of $3,790 and $1,186 for the three months ended September 30, 2024 and 2023, respectively, and $11,059 and $1,186 for the nine months ended September 30, 2024 and 2023, respectively)</t>
        </is>
      </c>
      <c r="B8" s="5" t="n">
        <v>8655000</v>
      </c>
      <c r="C8" s="5" t="n">
        <v>9092000</v>
      </c>
      <c r="D8" s="5" t="n">
        <v>26584000</v>
      </c>
      <c r="E8" s="5" t="n">
        <v>23028000</v>
      </c>
    </row>
    <row r="9">
      <c r="A9" s="4" t="inlineStr">
        <is>
          <t>General and administrative</t>
        </is>
      </c>
      <c r="B9" s="5" t="n">
        <v>6247000</v>
      </c>
      <c r="C9" s="5" t="n">
        <v>9431000</v>
      </c>
      <c r="D9" s="5" t="n">
        <v>17975000</v>
      </c>
      <c r="E9" s="5" t="n">
        <v>27871000</v>
      </c>
    </row>
    <row r="10">
      <c r="A10" s="4" t="inlineStr">
        <is>
          <t>Impairment of long-lived assets</t>
        </is>
      </c>
      <c r="B10" s="5" t="n">
        <v>313000</v>
      </c>
      <c r="C10" s="5" t="n">
        <v>25691000</v>
      </c>
      <c r="D10" s="5" t="n">
        <v>313000</v>
      </c>
      <c r="E10" s="5" t="n">
        <v>25691000</v>
      </c>
    </row>
    <row r="11">
      <c r="A11" s="4" t="inlineStr">
        <is>
          <t>Total operating expenses</t>
        </is>
      </c>
      <c r="B11" s="5" t="n">
        <v>15215000</v>
      </c>
      <c r="C11" s="5" t="n">
        <v>44214000</v>
      </c>
      <c r="D11" s="5" t="n">
        <v>44872000</v>
      </c>
      <c r="E11" s="5" t="n">
        <v>76590000</v>
      </c>
    </row>
    <row r="12">
      <c r="A12" s="4" t="inlineStr">
        <is>
          <t>Loss from operations</t>
        </is>
      </c>
      <c r="B12" s="5" t="n">
        <v>-15215000</v>
      </c>
      <c r="C12" s="5" t="n">
        <v>-43876000</v>
      </c>
      <c r="D12" s="5" t="n">
        <v>-44872000</v>
      </c>
      <c r="E12" s="5" t="n">
        <v>-7402900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 net</t>
        </is>
      </c>
      <c r="B14" s="5" t="n">
        <v>150000</v>
      </c>
      <c r="C14" s="5" t="n">
        <v>583000</v>
      </c>
      <c r="D14" s="5" t="n">
        <v>718000</v>
      </c>
      <c r="E14" s="5" t="n">
        <v>2438000</v>
      </c>
    </row>
    <row r="15">
      <c r="A15" s="4" t="inlineStr">
        <is>
          <t>Change in fair value of contingent earnout liability</t>
        </is>
      </c>
      <c r="B15" s="5" t="n">
        <v>0</v>
      </c>
      <c r="C15" s="5" t="n">
        <v>0</v>
      </c>
      <c r="D15" s="5" t="n">
        <v>0</v>
      </c>
      <c r="E15" s="5" t="n">
        <v>207000</v>
      </c>
    </row>
    <row r="16">
      <c r="A16" s="4" t="inlineStr">
        <is>
          <t>GeneFab sublease income - related party</t>
        </is>
      </c>
      <c r="B16" s="5" t="n">
        <v>1657000</v>
      </c>
      <c r="C16" s="5" t="n">
        <v>899000</v>
      </c>
      <c r="D16" s="5" t="n">
        <v>4705000</v>
      </c>
      <c r="E16" s="5" t="n">
        <v>899000</v>
      </c>
    </row>
    <row r="17">
      <c r="A17" s="4" t="inlineStr">
        <is>
          <t>Other income (expense)</t>
        </is>
      </c>
      <c r="B17" s="5" t="n">
        <v>-11000</v>
      </c>
      <c r="C17" s="5" t="n">
        <v>-14000</v>
      </c>
      <c r="D17" s="5" t="n">
        <v>-6000</v>
      </c>
      <c r="E17" s="5" t="n">
        <v>-26000</v>
      </c>
    </row>
    <row r="18">
      <c r="A18" s="4" t="inlineStr">
        <is>
          <t>Total other income (expense), net</t>
        </is>
      </c>
      <c r="B18" s="5" t="n">
        <v>-13651000</v>
      </c>
      <c r="C18" s="5" t="n">
        <v>7261000</v>
      </c>
      <c r="D18" s="5" t="n">
        <v>-7308000</v>
      </c>
      <c r="E18" s="5" t="n">
        <v>9311000</v>
      </c>
    </row>
    <row r="19">
      <c r="A19" s="4" t="inlineStr">
        <is>
          <t>Net loss from continuing operations</t>
        </is>
      </c>
      <c r="B19" s="5" t="n">
        <v>-28866000</v>
      </c>
      <c r="C19" s="5" t="n">
        <v>-36615000</v>
      </c>
      <c r="D19" s="5" t="n">
        <v>-52180000</v>
      </c>
      <c r="E19" s="5" t="n">
        <v>-64718000</v>
      </c>
    </row>
    <row r="20">
      <c r="A20" s="4" t="inlineStr">
        <is>
          <t>Net income from discontinued operations</t>
        </is>
      </c>
      <c r="B20" s="5" t="n">
        <v>0</v>
      </c>
      <c r="C20" s="5" t="n">
        <v>21692000</v>
      </c>
      <c r="D20" s="5" t="n">
        <v>0</v>
      </c>
      <c r="E20" s="5" t="n">
        <v>12376000</v>
      </c>
    </row>
    <row r="21">
      <c r="A21" s="4" t="inlineStr">
        <is>
          <t>Net loss</t>
        </is>
      </c>
      <c r="B21" s="5" t="n">
        <v>-28866000</v>
      </c>
      <c r="C21" s="5" t="n">
        <v>-14923000</v>
      </c>
      <c r="D21" s="5" t="n">
        <v>-52180000</v>
      </c>
      <c r="E21" s="5" t="n">
        <v>-52342000</v>
      </c>
    </row>
    <row r="22">
      <c r="A22" s="3" t="inlineStr">
        <is>
          <t>Other comprehensive loss</t>
        </is>
      </c>
      <c r="B22" s="4" t="inlineStr">
        <is>
          <t xml:space="preserve"> </t>
        </is>
      </c>
      <c r="C22" s="4" t="inlineStr">
        <is>
          <t xml:space="preserve"> </t>
        </is>
      </c>
      <c r="D22" s="4" t="inlineStr">
        <is>
          <t xml:space="preserve"> </t>
        </is>
      </c>
      <c r="E22" s="4" t="inlineStr">
        <is>
          <t xml:space="preserve"> </t>
        </is>
      </c>
    </row>
    <row r="23">
      <c r="A23" s="4" t="inlineStr">
        <is>
          <t>Unrealized loss on investments</t>
        </is>
      </c>
      <c r="B23" s="5" t="n">
        <v>0</v>
      </c>
      <c r="C23" s="5" t="n">
        <v>0</v>
      </c>
      <c r="D23" s="5" t="n">
        <v>0</v>
      </c>
      <c r="E23" s="5" t="n">
        <v>-1000</v>
      </c>
    </row>
    <row r="24">
      <c r="A24" s="4" t="inlineStr">
        <is>
          <t>Comprehensive loss</t>
        </is>
      </c>
      <c r="B24" s="6" t="n">
        <v>-28866000</v>
      </c>
      <c r="C24" s="6" t="n">
        <v>-14923000</v>
      </c>
      <c r="D24" s="6" t="n">
        <v>-52180000</v>
      </c>
      <c r="E24" s="6" t="n">
        <v>-52343000</v>
      </c>
    </row>
    <row r="25">
      <c r="A25" s="3" t="inlineStr">
        <is>
          <t>Net loss per share, basic and diluted</t>
        </is>
      </c>
      <c r="B25" s="4" t="inlineStr">
        <is>
          <t xml:space="preserve"> </t>
        </is>
      </c>
      <c r="C25" s="4" t="inlineStr">
        <is>
          <t xml:space="preserve"> </t>
        </is>
      </c>
      <c r="D25" s="4" t="inlineStr">
        <is>
          <t xml:space="preserve"> </t>
        </is>
      </c>
      <c r="E25" s="4" t="inlineStr">
        <is>
          <t xml:space="preserve"> </t>
        </is>
      </c>
    </row>
    <row r="26">
      <c r="A26" s="4" t="inlineStr">
        <is>
          <t>Net loss per share from continuing operations, basic (in dollars per share)</t>
        </is>
      </c>
      <c r="B26" s="8" t="n">
        <v>-6.31</v>
      </c>
      <c r="C26" s="8" t="n">
        <v>-8.24</v>
      </c>
      <c r="D26" s="8" t="n">
        <v>-11.41</v>
      </c>
      <c r="E26" s="8" t="n">
        <v>-14.62</v>
      </c>
    </row>
    <row r="27">
      <c r="A27" s="4" t="inlineStr">
        <is>
          <t>Net loss per share from continuing operations, diluted (in dollars per share)</t>
        </is>
      </c>
      <c r="B27" s="9" t="n">
        <v>-6.31</v>
      </c>
      <c r="C27" s="9" t="n">
        <v>-8.24</v>
      </c>
      <c r="D27" s="9" t="n">
        <v>-11.41</v>
      </c>
      <c r="E27" s="9" t="n">
        <v>-14.62</v>
      </c>
    </row>
    <row r="28">
      <c r="A28" s="4" t="inlineStr">
        <is>
          <t>Net income per share from discontinued operations, basic (in dollars per share)</t>
        </is>
      </c>
      <c r="B28" s="5" t="n">
        <v>0</v>
      </c>
      <c r="C28" s="9" t="n">
        <v>4.88</v>
      </c>
      <c r="D28" s="5" t="n">
        <v>0</v>
      </c>
      <c r="E28" s="9" t="n">
        <v>2.8</v>
      </c>
    </row>
    <row r="29">
      <c r="A29" s="4" t="inlineStr">
        <is>
          <t>Net income per share from discontinued operations, diluted (in dollars per share)</t>
        </is>
      </c>
      <c r="B29" s="5" t="n">
        <v>0</v>
      </c>
      <c r="C29" s="9" t="n">
        <v>4.88</v>
      </c>
      <c r="D29" s="5" t="n">
        <v>0</v>
      </c>
      <c r="E29" s="9" t="n">
        <v>2.8</v>
      </c>
    </row>
    <row r="30">
      <c r="A30" s="4" t="inlineStr">
        <is>
          <t>Net loss per share, basic (in dollars per share)</t>
        </is>
      </c>
      <c r="B30" s="9" t="n">
        <v>-6.31</v>
      </c>
      <c r="C30" s="9" t="n">
        <v>-3.36</v>
      </c>
      <c r="D30" s="9" t="n">
        <v>-11.41</v>
      </c>
      <c r="E30" s="9" t="n">
        <v>-11.82</v>
      </c>
    </row>
    <row r="31">
      <c r="A31" s="4" t="inlineStr">
        <is>
          <t>Net loss per share, diluted (in dollars per share)</t>
        </is>
      </c>
      <c r="B31" s="8" t="n">
        <v>-6.31</v>
      </c>
      <c r="C31" s="8" t="n">
        <v>-3.36</v>
      </c>
      <c r="D31" s="8" t="n">
        <v>-11.41</v>
      </c>
      <c r="E31" s="8" t="n">
        <v>-11.82</v>
      </c>
    </row>
    <row r="32">
      <c r="A32" s="4" t="inlineStr">
        <is>
          <t>Weighted-average shares outstanding, basic (in shares)</t>
        </is>
      </c>
      <c r="B32" s="5" t="n">
        <v>4577122</v>
      </c>
      <c r="C32" s="5" t="n">
        <v>4447223</v>
      </c>
      <c r="D32" s="5" t="n">
        <v>4573307</v>
      </c>
      <c r="E32" s="5" t="n">
        <v>4427458</v>
      </c>
    </row>
    <row r="33">
      <c r="A33" s="4" t="inlineStr">
        <is>
          <t>Weighted-average shares outstanding, diluted (in shares)</t>
        </is>
      </c>
      <c r="B33" s="5" t="n">
        <v>4577122</v>
      </c>
      <c r="C33" s="5" t="n">
        <v>4447223</v>
      </c>
      <c r="D33" s="5" t="n">
        <v>4573307</v>
      </c>
      <c r="E33" s="5" t="n">
        <v>4427458</v>
      </c>
    </row>
    <row r="34">
      <c r="A34" s="4" t="inlineStr">
        <is>
          <t>Related Party</t>
        </is>
      </c>
      <c r="B34" s="4" t="inlineStr">
        <is>
          <t xml:space="preserve"> </t>
        </is>
      </c>
      <c r="C34" s="4" t="inlineStr">
        <is>
          <t xml:space="preserve"> </t>
        </is>
      </c>
      <c r="D34" s="4" t="inlineStr">
        <is>
          <t xml:space="preserve"> </t>
        </is>
      </c>
      <c r="E34" s="4" t="inlineStr">
        <is>
          <t xml:space="preserve"> </t>
        </is>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Research and development (including related party cost of $3,790 and $1,186 for the three months ended September 30, 2024 and 2023, respectively, and $11,059 and $1,186 for the nine months ended September 30, 2024 and 2023, respectively)</t>
        </is>
      </c>
      <c r="B36" s="6" t="n">
        <v>3790000</v>
      </c>
      <c r="C36" s="6" t="n">
        <v>1186000</v>
      </c>
      <c r="D36" s="6" t="n">
        <v>11059000</v>
      </c>
      <c r="E36" s="6" t="n">
        <v>1186000</v>
      </c>
    </row>
    <row r="37">
      <c r="A37" s="4" t="inlineStr">
        <is>
          <t>GeneFab Note Receivable</t>
        </is>
      </c>
      <c r="B37" s="4" t="inlineStr">
        <is>
          <t xml:space="preserve"> </t>
        </is>
      </c>
      <c r="C37" s="4" t="inlineStr">
        <is>
          <t xml:space="preserve"> </t>
        </is>
      </c>
      <c r="D37" s="4" t="inlineStr">
        <is>
          <t xml:space="preserve"> </t>
        </is>
      </c>
      <c r="E37" s="4" t="inlineStr">
        <is>
          <t xml:space="preserve"> </t>
        </is>
      </c>
    </row>
    <row r="38">
      <c r="A38" s="3" t="inlineStr">
        <is>
          <t>Other income (expense)</t>
        </is>
      </c>
      <c r="B38" s="4" t="inlineStr">
        <is>
          <t xml:space="preserve"> </t>
        </is>
      </c>
      <c r="C38" s="4" t="inlineStr">
        <is>
          <t xml:space="preserve"> </t>
        </is>
      </c>
      <c r="D38" s="4" t="inlineStr">
        <is>
          <t xml:space="preserve"> </t>
        </is>
      </c>
      <c r="E38" s="4" t="inlineStr">
        <is>
          <t xml:space="preserve"> </t>
        </is>
      </c>
    </row>
    <row r="39">
      <c r="A39" s="4" t="inlineStr">
        <is>
          <t>Change in fair value</t>
        </is>
      </c>
      <c r="B39" s="5" t="n">
        <v>-17435000</v>
      </c>
      <c r="C39" s="5" t="n">
        <v>287000</v>
      </c>
      <c r="D39" s="5" t="n">
        <v>-17240000</v>
      </c>
      <c r="E39" s="5" t="n">
        <v>287000</v>
      </c>
    </row>
    <row r="40">
      <c r="A40" s="4" t="inlineStr">
        <is>
          <t>GeneFab Economic Share</t>
        </is>
      </c>
      <c r="B40" s="4" t="inlineStr">
        <is>
          <t xml:space="preserve"> </t>
        </is>
      </c>
      <c r="C40" s="4" t="inlineStr">
        <is>
          <t xml:space="preserve"> </t>
        </is>
      </c>
      <c r="D40" s="4" t="inlineStr">
        <is>
          <t xml:space="preserve"> </t>
        </is>
      </c>
      <c r="E40" s="4" t="inlineStr">
        <is>
          <t xml:space="preserve"> </t>
        </is>
      </c>
    </row>
    <row r="41">
      <c r="A41" s="3" t="inlineStr">
        <is>
          <t>Other income (expense)</t>
        </is>
      </c>
      <c r="B41" s="4" t="inlineStr">
        <is>
          <t xml:space="preserve"> </t>
        </is>
      </c>
      <c r="C41" s="4" t="inlineStr">
        <is>
          <t xml:space="preserve"> </t>
        </is>
      </c>
      <c r="D41" s="4" t="inlineStr">
        <is>
          <t xml:space="preserve"> </t>
        </is>
      </c>
      <c r="E41" s="4" t="inlineStr">
        <is>
          <t xml:space="preserve"> </t>
        </is>
      </c>
    </row>
    <row r="42">
      <c r="A42" s="4" t="inlineStr">
        <is>
          <t>Change in fair value</t>
        </is>
      </c>
      <c r="B42" s="5" t="n">
        <v>-398000</v>
      </c>
      <c r="C42" s="5" t="n">
        <v>-123000</v>
      </c>
      <c r="D42" s="5" t="n">
        <v>-1816000</v>
      </c>
      <c r="E42" s="5" t="n">
        <v>-123000</v>
      </c>
    </row>
    <row r="43">
      <c r="A43" s="4" t="inlineStr">
        <is>
          <t>GeneFab Option (Note 3)</t>
        </is>
      </c>
      <c r="B43" s="4" t="inlineStr">
        <is>
          <t xml:space="preserve"> </t>
        </is>
      </c>
      <c r="C43" s="4" t="inlineStr">
        <is>
          <t xml:space="preserve"> </t>
        </is>
      </c>
      <c r="D43" s="4" t="inlineStr">
        <is>
          <t xml:space="preserve"> </t>
        </is>
      </c>
      <c r="E43" s="4" t="inlineStr">
        <is>
          <t xml:space="preserve"> </t>
        </is>
      </c>
    </row>
    <row r="44">
      <c r="A44" s="3" t="inlineStr">
        <is>
          <t>Other income (expense)</t>
        </is>
      </c>
      <c r="B44" s="4" t="inlineStr">
        <is>
          <t xml:space="preserve"> </t>
        </is>
      </c>
      <c r="C44" s="4" t="inlineStr">
        <is>
          <t xml:space="preserve"> </t>
        </is>
      </c>
      <c r="D44" s="4" t="inlineStr">
        <is>
          <t xml:space="preserve"> </t>
        </is>
      </c>
      <c r="E44" s="4" t="inlineStr">
        <is>
          <t xml:space="preserve"> </t>
        </is>
      </c>
    </row>
    <row r="45">
      <c r="A45" s="4" t="inlineStr">
        <is>
          <t>Change in fair value</t>
        </is>
      </c>
      <c r="B45" s="6" t="n">
        <v>2386000</v>
      </c>
      <c r="C45" s="6" t="n">
        <v>5629000</v>
      </c>
      <c r="D45" s="6" t="n">
        <v>6331000</v>
      </c>
      <c r="E45" s="6" t="n">
        <v>562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Fair Value of Level 3 Financial Instruments, Liabilities (Details) - Fair Value, Inputs, Level 3 - Derivative Financial Instruments, Liabilities - GeneFab - Equity Option $ in Thousands</t>
        </is>
      </c>
      <c r="B1" s="2" t="inlineStr">
        <is>
          <t>9 Months Ended</t>
        </is>
      </c>
    </row>
    <row r="2">
      <c r="B2" s="2" t="inlineStr">
        <is>
          <t>Sep. 30,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6331</v>
      </c>
    </row>
    <row r="5">
      <c r="A5" s="4" t="inlineStr">
        <is>
          <t>Change in fair value included in other income (expense)</t>
        </is>
      </c>
      <c r="B5" s="5" t="n">
        <v>6331</v>
      </c>
    </row>
    <row r="6">
      <c r="A6" s="4" t="inlineStr">
        <is>
          <t>Ending balance</t>
        </is>
      </c>
      <c r="B6"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3" customWidth="1" min="2" max="2"/>
  </cols>
  <sheetData>
    <row r="1">
      <c r="A1" s="1" t="inlineStr">
        <is>
          <t>Fair Value Measurements - Schedule of Significant Assumptions (Details) - GeneFab - Fair Value, Inputs, Level 3 $ in Thousands</t>
        </is>
      </c>
      <c r="B1" s="2" t="inlineStr">
        <is>
          <t>Dec. 31, 2023 USD ($) $ / shares</t>
        </is>
      </c>
    </row>
    <row r="2">
      <c r="A2" s="4" t="inlineStr">
        <is>
          <t>GeneFab equity value</t>
        </is>
      </c>
      <c r="B2" s="4" t="inlineStr">
        <is>
          <t xml:space="preserve"> </t>
        </is>
      </c>
    </row>
    <row r="3">
      <c r="A3" s="3" t="inlineStr">
        <is>
          <t>Fair Value Measurement Inputs and Valuation Techniques [Line Items]</t>
        </is>
      </c>
      <c r="B3" s="4" t="inlineStr">
        <is>
          <t xml:space="preserve"> </t>
        </is>
      </c>
    </row>
    <row r="4">
      <c r="A4" s="4" t="inlineStr">
        <is>
          <t>Contingent consideration receivable, measurement input | $</t>
        </is>
      </c>
      <c r="B4" s="5" t="n">
        <v>35448</v>
      </c>
    </row>
    <row r="5">
      <c r="A5" s="4" t="inlineStr">
        <is>
          <t>Expected volatility</t>
        </is>
      </c>
      <c r="B5" s="4" t="inlineStr">
        <is>
          <t xml:space="preserve"> </t>
        </is>
      </c>
    </row>
    <row r="6">
      <c r="A6" s="3" t="inlineStr">
        <is>
          <t>Fair Value Measurement Inputs and Valuation Techniques [Line Items]</t>
        </is>
      </c>
      <c r="B6" s="4" t="inlineStr">
        <is>
          <t xml:space="preserve"> </t>
        </is>
      </c>
    </row>
    <row r="7">
      <c r="A7" s="4" t="inlineStr">
        <is>
          <t>Contingent consideration receivable, measurement input</t>
        </is>
      </c>
      <c r="B7" s="15" t="n">
        <v>0.658</v>
      </c>
    </row>
    <row r="8">
      <c r="A8" s="4" t="inlineStr">
        <is>
          <t>Risk-free interest rate</t>
        </is>
      </c>
      <c r="B8" s="4" t="inlineStr">
        <is>
          <t xml:space="preserve"> </t>
        </is>
      </c>
    </row>
    <row r="9">
      <c r="A9" s="3" t="inlineStr">
        <is>
          <t>Fair Value Measurement Inputs and Valuation Techniques [Line Items]</t>
        </is>
      </c>
      <c r="B9" s="4" t="inlineStr">
        <is>
          <t xml:space="preserve"> </t>
        </is>
      </c>
    </row>
    <row r="10">
      <c r="A10" s="4" t="inlineStr">
        <is>
          <t>Contingent consideration receivable, measurement input</t>
        </is>
      </c>
      <c r="B10" s="14" t="n">
        <v>0.0393</v>
      </c>
    </row>
    <row r="11">
      <c r="A11" s="4" t="inlineStr">
        <is>
          <t>Expected term (years)</t>
        </is>
      </c>
      <c r="B11" s="4" t="inlineStr">
        <is>
          <t xml:space="preserve"> </t>
        </is>
      </c>
    </row>
    <row r="12">
      <c r="A12" s="3" t="inlineStr">
        <is>
          <t>Fair Value Measurement Inputs and Valuation Techniques [Line Items]</t>
        </is>
      </c>
      <c r="B12" s="4" t="inlineStr">
        <is>
          <t xml:space="preserve"> </t>
        </is>
      </c>
    </row>
    <row r="13">
      <c r="A13" s="4" t="inlineStr">
        <is>
          <t>Contingent consideration receivable, measurement input</t>
        </is>
      </c>
      <c r="B13" s="5" t="n">
        <v>4</v>
      </c>
    </row>
    <row r="14">
      <c r="A14" s="4" t="inlineStr">
        <is>
          <t>Equity Option | Current stock price</t>
        </is>
      </c>
      <c r="B14" s="4" t="inlineStr">
        <is>
          <t xml:space="preserve"> </t>
        </is>
      </c>
    </row>
    <row r="15">
      <c r="A15" s="3" t="inlineStr">
        <is>
          <t>Fair Value Measurement Inputs and Valuation Techniques [Line Items]</t>
        </is>
      </c>
      <c r="B15" s="4" t="inlineStr">
        <is>
          <t xml:space="preserve"> </t>
        </is>
      </c>
    </row>
    <row r="16">
      <c r="A16" s="4" t="inlineStr">
        <is>
          <t>Derivative liability, measurement input | $ / shares</t>
        </is>
      </c>
      <c r="B16" s="9" t="n">
        <v>6.6</v>
      </c>
    </row>
    <row r="17">
      <c r="A17" s="4" t="inlineStr">
        <is>
          <t>Equity Option | Expected volatility</t>
        </is>
      </c>
      <c r="B17" s="4" t="inlineStr">
        <is>
          <t xml:space="preserve"> </t>
        </is>
      </c>
    </row>
    <row r="18">
      <c r="A18" s="3" t="inlineStr">
        <is>
          <t>Fair Value Measurement Inputs and Valuation Techniques [Line Items]</t>
        </is>
      </c>
      <c r="B18" s="4" t="inlineStr">
        <is>
          <t xml:space="preserve"> </t>
        </is>
      </c>
    </row>
    <row r="19">
      <c r="A19" s="4" t="inlineStr">
        <is>
          <t>Derivative liability, measurement input</t>
        </is>
      </c>
      <c r="B19" s="15" t="n">
        <v>0.981</v>
      </c>
    </row>
    <row r="20">
      <c r="A20" s="4" t="inlineStr">
        <is>
          <t>Equity Option | Risk-free interest rate</t>
        </is>
      </c>
      <c r="B20" s="4" t="inlineStr">
        <is>
          <t xml:space="preserve"> </t>
        </is>
      </c>
    </row>
    <row r="21">
      <c r="A21" s="3" t="inlineStr">
        <is>
          <t>Fair Value Measurement Inputs and Valuation Techniques [Line Items]</t>
        </is>
      </c>
      <c r="B21" s="4" t="inlineStr">
        <is>
          <t xml:space="preserve"> </t>
        </is>
      </c>
    </row>
    <row r="22">
      <c r="A22" s="4" t="inlineStr">
        <is>
          <t>Derivative liability, measurement input</t>
        </is>
      </c>
      <c r="B22" s="14" t="n">
        <v>0.0412</v>
      </c>
    </row>
    <row r="23">
      <c r="A23" s="4" t="inlineStr">
        <is>
          <t>Equity Option | Expected term (years)</t>
        </is>
      </c>
      <c r="B23" s="4" t="inlineStr">
        <is>
          <t xml:space="preserve"> </t>
        </is>
      </c>
    </row>
    <row r="24">
      <c r="A24" s="3" t="inlineStr">
        <is>
          <t>Fair Value Measurement Inputs and Valuation Techniques [Line Items]</t>
        </is>
      </c>
      <c r="B24" s="4" t="inlineStr">
        <is>
          <t xml:space="preserve"> </t>
        </is>
      </c>
    </row>
    <row r="25">
      <c r="A25" s="4" t="inlineStr">
        <is>
          <t>Derivative liability, measurement input</t>
        </is>
      </c>
      <c r="B25" s="16" t="n">
        <v>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epaid Expenses and Other Current Assets (Details)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Prepaid expenses (including prepaid rent)</t>
        </is>
      </c>
      <c r="B3" s="6" t="n">
        <v>1481</v>
      </c>
      <c r="C3" s="6" t="n">
        <v>2546</v>
      </c>
    </row>
    <row r="4">
      <c r="A4" s="4" t="inlineStr">
        <is>
          <t>Deposits</t>
        </is>
      </c>
      <c r="B4" s="5" t="n">
        <v>357</v>
      </c>
      <c r="C4" s="5" t="n">
        <v>42</v>
      </c>
    </row>
    <row r="5">
      <c r="A5" s="4" t="inlineStr">
        <is>
          <t>Other</t>
        </is>
      </c>
      <c r="B5" s="5" t="n">
        <v>8</v>
      </c>
      <c r="C5" s="5" t="n">
        <v>195</v>
      </c>
    </row>
    <row r="6">
      <c r="A6" s="4" t="inlineStr">
        <is>
          <t>Non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epaid expenses and other current assets</t>
        </is>
      </c>
      <c r="B8" s="6" t="n">
        <v>1846</v>
      </c>
      <c r="C8" s="6" t="n">
        <v>27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6" t="n">
        <v>30846</v>
      </c>
      <c r="C3" s="6" t="n">
        <v>31520</v>
      </c>
    </row>
    <row r="4">
      <c r="A4" s="4" t="inlineStr">
        <is>
          <t>Less: accumulated depreciation</t>
        </is>
      </c>
      <c r="B4" s="5" t="n">
        <v>-8628</v>
      </c>
      <c r="C4" s="5" t="n">
        <v>-6182</v>
      </c>
    </row>
    <row r="5">
      <c r="A5" s="4" t="inlineStr">
        <is>
          <t>Property and equipment, net</t>
        </is>
      </c>
      <c r="B5" s="5" t="n">
        <v>22218</v>
      </c>
      <c r="C5" s="5" t="n">
        <v>25338</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22648</v>
      </c>
      <c r="C8" s="5" t="n">
        <v>22648</v>
      </c>
    </row>
    <row r="9">
      <c r="A9" s="4" t="inlineStr">
        <is>
          <t>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7568</v>
      </c>
      <c r="C11" s="5" t="n">
        <v>818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331</v>
      </c>
      <c r="C14" s="5" t="n">
        <v>326</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299</v>
      </c>
      <c r="C17" s="6" t="n">
        <v>3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Statement information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4" t="inlineStr">
        <is>
          <t xml:space="preserve"> </t>
        </is>
      </c>
      <c r="D4" s="6" t="n">
        <v>2901</v>
      </c>
      <c r="E4" s="6" t="n">
        <v>2569</v>
      </c>
    </row>
    <row r="5">
      <c r="A5" s="4" t="inlineStr">
        <is>
          <t>Continuing Operation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t>
        </is>
      </c>
      <c r="B7" s="6" t="n">
        <v>900</v>
      </c>
      <c r="C7" s="6" t="n">
        <v>1300</v>
      </c>
      <c r="D7" s="6" t="n">
        <v>2900</v>
      </c>
      <c r="E7" s="6" t="n">
        <v>26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Expenses and Other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employee-related expenses</t>
        </is>
      </c>
      <c r="B3" s="6" t="n">
        <v>1571</v>
      </c>
      <c r="C3" s="6" t="n">
        <v>3555</v>
      </c>
    </row>
    <row r="4">
      <c r="A4" s="4" t="inlineStr">
        <is>
          <t>Accrued professional and service fees other</t>
        </is>
      </c>
      <c r="B4" s="5" t="n">
        <v>1369</v>
      </c>
      <c r="C4" s="5" t="n">
        <v>2363</v>
      </c>
    </row>
    <row r="5">
      <c r="A5" s="4" t="inlineStr">
        <is>
          <t>Other accrued expenses</t>
        </is>
      </c>
      <c r="B5" s="5" t="n">
        <v>38</v>
      </c>
      <c r="C5" s="5" t="n">
        <v>9</v>
      </c>
    </row>
    <row r="6">
      <c r="A6" s="4" t="inlineStr">
        <is>
          <t>Total accrued expenses and other current liabilities</t>
        </is>
      </c>
      <c r="B6" s="6" t="n">
        <v>2978</v>
      </c>
      <c r="C6" s="6" t="n">
        <v>59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0" customWidth="1" min="1" max="1"/>
    <col width="22" customWidth="1" min="2" max="2"/>
    <col width="22" customWidth="1" min="3" max="3"/>
    <col width="27" customWidth="1" min="4" max="4"/>
    <col width="22" customWidth="1" min="5" max="5"/>
    <col width="22" customWidth="1" min="6" max="6"/>
    <col width="22" customWidth="1" min="7" max="7"/>
    <col width="22" customWidth="1" min="8" max="8"/>
  </cols>
  <sheetData>
    <row r="1">
      <c r="A1" s="1" t="inlineStr">
        <is>
          <t>Operating Leases - Narrative (Detail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 term</t>
        </is>
      </c>
      <c r="E2" s="2" t="inlineStr">
        <is>
          <t>Sep. 30, 2023 USD ($)</t>
        </is>
      </c>
      <c r="F2" s="2" t="inlineStr">
        <is>
          <t>Dec. 31, 2023 USD ($)</t>
        </is>
      </c>
      <c r="G2" s="2" t="inlineStr">
        <is>
          <t>Jul. 12, 2024 USD ($)</t>
        </is>
      </c>
      <c r="H2" s="2" t="inlineStr">
        <is>
          <t>Aug. 07,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undiscounted sublease payments</t>
        </is>
      </c>
      <c r="B4" s="6" t="n">
        <v>40255000</v>
      </c>
      <c r="C4" s="4" t="inlineStr">
        <is>
          <t xml:space="preserve"> </t>
        </is>
      </c>
      <c r="D4" s="6" t="n">
        <v>40255000</v>
      </c>
      <c r="E4" s="4" t="inlineStr">
        <is>
          <t xml:space="preserve"> </t>
        </is>
      </c>
      <c r="F4" s="4" t="inlineStr">
        <is>
          <t xml:space="preserve"> </t>
        </is>
      </c>
      <c r="G4" s="4" t="inlineStr">
        <is>
          <t xml:space="preserve"> </t>
        </is>
      </c>
      <c r="H4" s="4" t="inlineStr">
        <is>
          <t xml:space="preserve"> </t>
        </is>
      </c>
    </row>
    <row r="5">
      <c r="A5" s="4" t="inlineStr">
        <is>
          <t>Impairment charge</t>
        </is>
      </c>
      <c r="B5" s="6" t="n">
        <v>313000</v>
      </c>
      <c r="C5" s="6" t="n">
        <v>25691000</v>
      </c>
      <c r="D5" s="6" t="n">
        <v>313000</v>
      </c>
      <c r="E5" s="6" t="n">
        <v>25691000</v>
      </c>
      <c r="F5" s="4" t="inlineStr">
        <is>
          <t xml:space="preserve"> </t>
        </is>
      </c>
      <c r="G5" s="4" t="inlineStr">
        <is>
          <t xml:space="preserve"> </t>
        </is>
      </c>
      <c r="H5" s="4" t="inlineStr">
        <is>
          <t xml:space="preserve"> </t>
        </is>
      </c>
    </row>
    <row r="6">
      <c r="A6" s="4" t="inlineStr">
        <is>
          <t>Corporate Headquart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erating lease, term of contract (in years)</t>
        </is>
      </c>
      <c r="B8" s="4" t="inlineStr">
        <is>
          <t>8 years</t>
        </is>
      </c>
      <c r="C8" s="4" t="inlineStr">
        <is>
          <t xml:space="preserve"> </t>
        </is>
      </c>
      <c r="D8" s="4" t="inlineStr">
        <is>
          <t>8 years</t>
        </is>
      </c>
      <c r="E8" s="4" t="inlineStr">
        <is>
          <t xml:space="preserve"> </t>
        </is>
      </c>
      <c r="F8" s="4" t="inlineStr">
        <is>
          <t xml:space="preserve"> </t>
        </is>
      </c>
      <c r="G8" s="4" t="inlineStr">
        <is>
          <t xml:space="preserve"> </t>
        </is>
      </c>
      <c r="H8" s="4" t="inlineStr">
        <is>
          <t xml:space="preserve"> </t>
        </is>
      </c>
    </row>
    <row r="9">
      <c r="A9" s="4" t="inlineStr">
        <is>
          <t>Lease renewal term (in years)</t>
        </is>
      </c>
      <c r="B9" s="4" t="inlineStr">
        <is>
          <t>8 years</t>
        </is>
      </c>
      <c r="C9" s="4" t="inlineStr">
        <is>
          <t xml:space="preserve"> </t>
        </is>
      </c>
      <c r="D9" s="4" t="inlineStr">
        <is>
          <t>8 years</t>
        </is>
      </c>
      <c r="E9" s="4" t="inlineStr">
        <is>
          <t xml:space="preserve"> </t>
        </is>
      </c>
      <c r="F9" s="4" t="inlineStr">
        <is>
          <t xml:space="preserve"> </t>
        </is>
      </c>
      <c r="G9" s="4" t="inlineStr">
        <is>
          <t xml:space="preserve"> </t>
        </is>
      </c>
      <c r="H9" s="4" t="inlineStr">
        <is>
          <t xml:space="preserve"> </t>
        </is>
      </c>
    </row>
    <row r="10">
      <c r="A10" s="4" t="inlineStr">
        <is>
          <t>Corporate Headquarters | JPMorgan Chase Ban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tters of credit</t>
        </is>
      </c>
      <c r="B12" s="6" t="n">
        <v>500000</v>
      </c>
      <c r="C12" s="4" t="inlineStr">
        <is>
          <t xml:space="preserve"> </t>
        </is>
      </c>
      <c r="D12" s="6" t="n">
        <v>500000</v>
      </c>
      <c r="E12" s="4" t="inlineStr">
        <is>
          <t xml:space="preserve"> </t>
        </is>
      </c>
      <c r="F12" s="4" t="inlineStr">
        <is>
          <t xml:space="preserve"> </t>
        </is>
      </c>
      <c r="G12" s="4" t="inlineStr">
        <is>
          <t xml:space="preserve"> </t>
        </is>
      </c>
      <c r="H12" s="4" t="inlineStr">
        <is>
          <t xml:space="preserve"> </t>
        </is>
      </c>
    </row>
    <row r="13">
      <c r="A13" s="4" t="inlineStr">
        <is>
          <t>Corporate Headquarters | GeneFa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undiscounted sublease payments</t>
        </is>
      </c>
      <c r="B15" s="4" t="inlineStr">
        <is>
          <t xml:space="preserve"> </t>
        </is>
      </c>
      <c r="C15" s="4" t="inlineStr">
        <is>
          <t xml:space="preserve"> </t>
        </is>
      </c>
      <c r="D15" s="4" t="inlineStr">
        <is>
          <t xml:space="preserve"> </t>
        </is>
      </c>
      <c r="E15" s="4" t="inlineStr">
        <is>
          <t xml:space="preserve"> </t>
        </is>
      </c>
      <c r="F15" s="4" t="inlineStr">
        <is>
          <t xml:space="preserve"> </t>
        </is>
      </c>
      <c r="G15" s="6" t="n">
        <v>1300000</v>
      </c>
      <c r="H15" s="4" t="inlineStr">
        <is>
          <t xml:space="preserve"> </t>
        </is>
      </c>
    </row>
    <row r="16">
      <c r="A16" s="4" t="inlineStr">
        <is>
          <t>Corporate Headquarters | BKPBIOTECH, Inc. and JLSA2 Therapeutic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lease income to be earned</t>
        </is>
      </c>
      <c r="B18" s="4" t="inlineStr">
        <is>
          <t xml:space="preserve"> </t>
        </is>
      </c>
      <c r="C18" s="4" t="inlineStr">
        <is>
          <t xml:space="preserve"> </t>
        </is>
      </c>
      <c r="D18" s="6" t="n">
        <v>1000000</v>
      </c>
      <c r="E18" s="4" t="inlineStr">
        <is>
          <t xml:space="preserve"> </t>
        </is>
      </c>
      <c r="F18" s="4" t="inlineStr">
        <is>
          <t xml:space="preserve"> </t>
        </is>
      </c>
      <c r="G18" s="4" t="inlineStr">
        <is>
          <t xml:space="preserve"> </t>
        </is>
      </c>
      <c r="H18" s="4" t="inlineStr">
        <is>
          <t xml:space="preserve"> </t>
        </is>
      </c>
    </row>
    <row r="19">
      <c r="A19" s="4" t="inlineStr">
        <is>
          <t>Alamed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ease, term of contract (in years)</t>
        </is>
      </c>
      <c r="B21" s="4" t="inlineStr">
        <is>
          <t>11 years</t>
        </is>
      </c>
      <c r="C21" s="4" t="inlineStr">
        <is>
          <t xml:space="preserve"> </t>
        </is>
      </c>
      <c r="D21" s="4" t="inlineStr">
        <is>
          <t>11 years</t>
        </is>
      </c>
      <c r="E21" s="4" t="inlineStr">
        <is>
          <t xml:space="preserve"> </t>
        </is>
      </c>
      <c r="F21" s="4" t="inlineStr">
        <is>
          <t xml:space="preserve"> </t>
        </is>
      </c>
      <c r="G21" s="4" t="inlineStr">
        <is>
          <t xml:space="preserve"> </t>
        </is>
      </c>
      <c r="H21" s="4" t="inlineStr">
        <is>
          <t xml:space="preserve"> </t>
        </is>
      </c>
    </row>
    <row r="22">
      <c r="A22" s="4" t="inlineStr">
        <is>
          <t>Lease renewal term (in years)</t>
        </is>
      </c>
      <c r="B22" s="4" t="inlineStr">
        <is>
          <t>5 years</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row>
    <row r="23">
      <c r="A23" s="4" t="inlineStr">
        <is>
          <t>Number of renewal options | term</t>
        </is>
      </c>
      <c r="B23" s="4" t="inlineStr">
        <is>
          <t xml:space="preserve"> </t>
        </is>
      </c>
      <c r="C23" s="4" t="inlineStr">
        <is>
          <t xml:space="preserve"> </t>
        </is>
      </c>
      <c r="D23" s="5" t="n">
        <v>2</v>
      </c>
      <c r="E23" s="4" t="inlineStr">
        <is>
          <t xml:space="preserve"> </t>
        </is>
      </c>
      <c r="F23" s="4" t="inlineStr">
        <is>
          <t xml:space="preserve"> </t>
        </is>
      </c>
      <c r="G23" s="4" t="inlineStr">
        <is>
          <t xml:space="preserve"> </t>
        </is>
      </c>
      <c r="H23" s="4" t="inlineStr">
        <is>
          <t xml:space="preserve"> </t>
        </is>
      </c>
    </row>
    <row r="24">
      <c r="A24" s="4" t="inlineStr">
        <is>
          <t>Tenant improvement allowance received</t>
        </is>
      </c>
      <c r="B24" s="4" t="inlineStr">
        <is>
          <t xml:space="preserve"> </t>
        </is>
      </c>
      <c r="C24" s="5" t="n">
        <v>0</v>
      </c>
      <c r="D24" s="4" t="inlineStr">
        <is>
          <t xml:space="preserve"> </t>
        </is>
      </c>
      <c r="E24" s="5" t="n">
        <v>2000000</v>
      </c>
      <c r="F24" s="4" t="inlineStr">
        <is>
          <t xml:space="preserve"> </t>
        </is>
      </c>
      <c r="G24" s="4" t="inlineStr">
        <is>
          <t xml:space="preserve"> </t>
        </is>
      </c>
      <c r="H24" s="4" t="inlineStr">
        <is>
          <t xml:space="preserve"> </t>
        </is>
      </c>
    </row>
    <row r="25">
      <c r="A25" s="4" t="inlineStr">
        <is>
          <t>Tenant improvement allowance</t>
        </is>
      </c>
      <c r="B25" s="4" t="inlineStr">
        <is>
          <t xml:space="preserve"> </t>
        </is>
      </c>
      <c r="C25" s="6" t="n">
        <v>17500000</v>
      </c>
      <c r="D25" s="4" t="inlineStr">
        <is>
          <t xml:space="preserve"> </t>
        </is>
      </c>
      <c r="E25" s="6" t="n">
        <v>17500000</v>
      </c>
      <c r="F25" s="4" t="inlineStr">
        <is>
          <t xml:space="preserve"> </t>
        </is>
      </c>
      <c r="G25" s="4" t="inlineStr">
        <is>
          <t xml:space="preserve"> </t>
        </is>
      </c>
      <c r="H25" s="4" t="inlineStr">
        <is>
          <t xml:space="preserve"> </t>
        </is>
      </c>
    </row>
    <row r="26">
      <c r="A26" s="4" t="inlineStr">
        <is>
          <t>Tenant improvement allowance utilized</t>
        </is>
      </c>
      <c r="B26" s="4" t="inlineStr">
        <is>
          <t xml:space="preserve"> </t>
        </is>
      </c>
      <c r="C26" s="4" t="inlineStr">
        <is>
          <t xml:space="preserve"> </t>
        </is>
      </c>
      <c r="D26" s="4" t="inlineStr">
        <is>
          <t xml:space="preserve"> </t>
        </is>
      </c>
      <c r="E26" s="4" t="inlineStr">
        <is>
          <t xml:space="preserve"> </t>
        </is>
      </c>
      <c r="F26" s="6" t="n">
        <v>17500000</v>
      </c>
      <c r="G26" s="4" t="inlineStr">
        <is>
          <t xml:space="preserve"> </t>
        </is>
      </c>
      <c r="H26" s="4" t="inlineStr">
        <is>
          <t xml:space="preserve"> </t>
        </is>
      </c>
    </row>
    <row r="27">
      <c r="A27" s="4" t="inlineStr">
        <is>
          <t>Alameda | JPMorgan Chase Ban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tters of credit</t>
        </is>
      </c>
      <c r="B29" s="6" t="n">
        <v>2800000</v>
      </c>
      <c r="C29" s="4" t="inlineStr">
        <is>
          <t xml:space="preserve"> </t>
        </is>
      </c>
      <c r="D29" s="6" t="n">
        <v>2800000</v>
      </c>
      <c r="E29" s="4" t="inlineStr">
        <is>
          <t xml:space="preserve"> </t>
        </is>
      </c>
      <c r="F29" s="4" t="inlineStr">
        <is>
          <t xml:space="preserve"> </t>
        </is>
      </c>
      <c r="G29" s="4" t="inlineStr">
        <is>
          <t xml:space="preserve"> </t>
        </is>
      </c>
      <c r="H29" s="4" t="inlineStr">
        <is>
          <t xml:space="preserve"> </t>
        </is>
      </c>
    </row>
    <row r="30">
      <c r="A30" s="4" t="inlineStr">
        <is>
          <t>Alameda | GeneFa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undiscounted sublease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41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Schedule of Total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12</v>
      </c>
      <c r="C4" s="6" t="n">
        <v>1323</v>
      </c>
      <c r="D4" s="6" t="n">
        <v>3943</v>
      </c>
      <c r="E4" s="6" t="n">
        <v>3952</v>
      </c>
    </row>
    <row r="5">
      <c r="A5" s="4" t="inlineStr">
        <is>
          <t>Short-term lease cost</t>
        </is>
      </c>
      <c r="B5" s="5" t="n">
        <v>9</v>
      </c>
      <c r="C5" s="5" t="n">
        <v>8</v>
      </c>
      <c r="D5" s="5" t="n">
        <v>26</v>
      </c>
      <c r="E5" s="5" t="n">
        <v>64</v>
      </c>
    </row>
    <row r="6">
      <c r="A6" s="4" t="inlineStr">
        <is>
          <t>Variable lease cost</t>
        </is>
      </c>
      <c r="B6" s="5" t="n">
        <v>268</v>
      </c>
      <c r="C6" s="5" t="n">
        <v>272</v>
      </c>
      <c r="D6" s="5" t="n">
        <v>771</v>
      </c>
      <c r="E6" s="5" t="n">
        <v>894</v>
      </c>
    </row>
    <row r="7">
      <c r="A7" s="4" t="inlineStr">
        <is>
          <t>Total lease cost</t>
        </is>
      </c>
      <c r="B7" s="6" t="n">
        <v>1589</v>
      </c>
      <c r="C7" s="6" t="n">
        <v>1603</v>
      </c>
      <c r="D7" s="6" t="n">
        <v>4740</v>
      </c>
      <c r="E7" s="6" t="n">
        <v>491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Operating Leases - Schedule of Other Information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cash flows net inflows and (outflows) from operating lease</t>
        </is>
      </c>
      <c r="B4" s="6" t="n">
        <v>-5412</v>
      </c>
      <c r="C4" s="6" t="n">
        <v>-2449</v>
      </c>
    </row>
    <row r="5">
      <c r="A5" s="4" t="inlineStr">
        <is>
          <t>Right-of-use assets obtained in exchange for operating lease obligations (including remeasurement of right-of-use assets and lease liabilities due to changes in the timing of receipt of lease incentives)</t>
        </is>
      </c>
      <c r="B5" s="6" t="n">
        <v>0</v>
      </c>
      <c r="C5" s="6" t="n">
        <v>13</v>
      </c>
    </row>
    <row r="6">
      <c r="A6" s="4" t="inlineStr">
        <is>
          <t>Weighted-average remaining lease term (years)</t>
        </is>
      </c>
      <c r="B6" s="4" t="inlineStr">
        <is>
          <t>6 years 10 months 24 days</t>
        </is>
      </c>
      <c r="C6" s="4" t="inlineStr">
        <is>
          <t>7 years 7 months 6 days</t>
        </is>
      </c>
    </row>
    <row r="7">
      <c r="A7" s="4" t="inlineStr">
        <is>
          <t>Weighted-average discount rate (in percent)</t>
        </is>
      </c>
      <c r="B7" s="12" t="n">
        <v>0.092</v>
      </c>
      <c r="C7" s="12" t="n">
        <v>0.09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Maturities of Operating Lease Liabilities (Details) $ in Thousands</t>
        </is>
      </c>
      <c r="B1" s="2" t="inlineStr">
        <is>
          <t>Sep. 30, 2024 USD ($)</t>
        </is>
      </c>
    </row>
    <row r="2">
      <c r="A2" s="3" t="inlineStr">
        <is>
          <t>Lessee, Operating Lease, Liability, Payment, Due [Abstract]</t>
        </is>
      </c>
      <c r="B2" s="4" t="inlineStr">
        <is>
          <t xml:space="preserve"> </t>
        </is>
      </c>
    </row>
    <row r="3">
      <c r="A3" s="4" t="inlineStr">
        <is>
          <t>2024, for the remainder of the year</t>
        </is>
      </c>
      <c r="B3" s="6" t="n">
        <v>1839</v>
      </c>
    </row>
    <row r="4">
      <c r="A4" s="4" t="inlineStr">
        <is>
          <t>2025</t>
        </is>
      </c>
      <c r="B4" s="5" t="n">
        <v>7478</v>
      </c>
    </row>
    <row r="5">
      <c r="A5" s="4" t="inlineStr">
        <is>
          <t>2026</t>
        </is>
      </c>
      <c r="B5" s="5" t="n">
        <v>7712</v>
      </c>
    </row>
    <row r="6">
      <c r="A6" s="4" t="inlineStr">
        <is>
          <t>2027</t>
        </is>
      </c>
      <c r="B6" s="5" t="n">
        <v>5769</v>
      </c>
    </row>
    <row r="7">
      <c r="A7" s="4" t="inlineStr">
        <is>
          <t>2028</t>
        </is>
      </c>
      <c r="B7" s="5" t="n">
        <v>4855</v>
      </c>
    </row>
    <row r="8">
      <c r="A8" s="4" t="inlineStr">
        <is>
          <t>2029</t>
        </is>
      </c>
      <c r="B8" s="5" t="n">
        <v>5000</v>
      </c>
    </row>
    <row r="9">
      <c r="A9" s="4" t="inlineStr">
        <is>
          <t>Thereafter</t>
        </is>
      </c>
      <c r="B9" s="5" t="n">
        <v>14529</v>
      </c>
    </row>
    <row r="10">
      <c r="A10" s="4" t="inlineStr">
        <is>
          <t>Total undiscounted lease payments</t>
        </is>
      </c>
      <c r="B10" s="5" t="n">
        <v>47182</v>
      </c>
    </row>
    <row r="11">
      <c r="A11" s="4" t="inlineStr">
        <is>
          <t>Less imputed interest</t>
        </is>
      </c>
      <c r="B11" s="5" t="n">
        <v>-12576</v>
      </c>
    </row>
    <row r="12">
      <c r="A12" s="4" t="inlineStr">
        <is>
          <t>Total lease liabilities</t>
        </is>
      </c>
      <c r="B12" s="5" t="n">
        <v>34606</v>
      </c>
    </row>
    <row r="13">
      <c r="A13" s="3" t="inlineStr">
        <is>
          <t>Lessor, Operating Lease, Payment to be Received, Fiscal Year Maturity [Abstract]</t>
        </is>
      </c>
      <c r="B13" s="4" t="inlineStr">
        <is>
          <t xml:space="preserve"> </t>
        </is>
      </c>
    </row>
    <row r="14">
      <c r="A14" s="4" t="inlineStr">
        <is>
          <t>2024, for the remainder of the year</t>
        </is>
      </c>
      <c r="B14" s="5" t="n">
        <v>1205</v>
      </c>
    </row>
    <row r="15">
      <c r="A15" s="4" t="inlineStr">
        <is>
          <t>2025</t>
        </is>
      </c>
      <c r="B15" s="5" t="n">
        <v>5339</v>
      </c>
    </row>
    <row r="16">
      <c r="A16" s="4" t="inlineStr">
        <is>
          <t>2026</t>
        </is>
      </c>
      <c r="B16" s="5" t="n">
        <v>5472</v>
      </c>
    </row>
    <row r="17">
      <c r="A17" s="4" t="inlineStr">
        <is>
          <t>2027</t>
        </is>
      </c>
      <c r="B17" s="5" t="n">
        <v>5053</v>
      </c>
    </row>
    <row r="18">
      <c r="A18" s="4" t="inlineStr">
        <is>
          <t>2028</t>
        </is>
      </c>
      <c r="B18" s="5" t="n">
        <v>4891</v>
      </c>
    </row>
    <row r="19">
      <c r="A19" s="4" t="inlineStr">
        <is>
          <t>2029</t>
        </is>
      </c>
      <c r="B19" s="5" t="n">
        <v>5037</v>
      </c>
    </row>
    <row r="20">
      <c r="A20" s="4" t="inlineStr">
        <is>
          <t>Thereafter</t>
        </is>
      </c>
      <c r="B20" s="5" t="n">
        <v>13258</v>
      </c>
    </row>
    <row r="21">
      <c r="A21" s="4" t="inlineStr">
        <is>
          <t>Total undiscounted sublease payments</t>
        </is>
      </c>
      <c r="B21" s="6" t="n">
        <v>402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earch and development</t>
        </is>
      </c>
      <c r="B3" s="6" t="n">
        <v>8655</v>
      </c>
      <c r="C3" s="6" t="n">
        <v>9092</v>
      </c>
      <c r="D3" s="6" t="n">
        <v>26584</v>
      </c>
      <c r="E3" s="6" t="n">
        <v>23028</v>
      </c>
    </row>
    <row r="4">
      <c r="A4" s="4" t="inlineStr">
        <is>
          <t>Related Party</t>
        </is>
      </c>
      <c r="B4" s="4" t="inlineStr">
        <is>
          <t xml:space="preserve"> </t>
        </is>
      </c>
      <c r="C4" s="4" t="inlineStr">
        <is>
          <t xml:space="preserve"> </t>
        </is>
      </c>
      <c r="D4" s="4" t="inlineStr">
        <is>
          <t xml:space="preserve"> </t>
        </is>
      </c>
      <c r="E4" s="4" t="inlineStr">
        <is>
          <t xml:space="preserve"> </t>
        </is>
      </c>
    </row>
    <row r="5">
      <c r="A5" s="4" t="inlineStr">
        <is>
          <t>Research and development</t>
        </is>
      </c>
      <c r="B5" s="6" t="n">
        <v>3790</v>
      </c>
      <c r="C5" s="6" t="n">
        <v>1186</v>
      </c>
      <c r="D5" s="6" t="n">
        <v>11059</v>
      </c>
      <c r="E5" s="6" t="n">
        <v>11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Schedule of Subleas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ublease income - base rent</t>
        </is>
      </c>
      <c r="B4" s="6" t="n">
        <v>1314</v>
      </c>
      <c r="C4" s="6" t="n">
        <v>0</v>
      </c>
      <c r="D4" s="6" t="n">
        <v>3757</v>
      </c>
      <c r="E4" s="6" t="n">
        <v>0</v>
      </c>
    </row>
    <row r="5">
      <c r="A5" s="4" t="inlineStr">
        <is>
          <t>Sublease income - variable and other</t>
        </is>
      </c>
      <c r="B5" s="5" t="n">
        <v>343</v>
      </c>
      <c r="C5" s="5" t="n">
        <v>0</v>
      </c>
      <c r="D5" s="5" t="n">
        <v>948</v>
      </c>
      <c r="E5" s="5" t="n">
        <v>0</v>
      </c>
    </row>
    <row r="6">
      <c r="A6" s="4" t="inlineStr">
        <is>
          <t>Total sublease income</t>
        </is>
      </c>
      <c r="B6" s="6" t="n">
        <v>1657</v>
      </c>
      <c r="C6" s="6" t="n">
        <v>0</v>
      </c>
      <c r="D6" s="6" t="n">
        <v>4705</v>
      </c>
      <c r="E6"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5" customWidth="1" min="2" max="2"/>
    <col width="29" customWidth="1" min="3" max="3"/>
    <col width="40" customWidth="1" min="4" max="4"/>
    <col width="45" customWidth="1" min="5" max="5"/>
    <col width="29" customWidth="1" min="6" max="6"/>
    <col width="45" customWidth="1" min="7" max="7"/>
    <col width="29" customWidth="1" min="8" max="8"/>
    <col width="40" customWidth="1" min="9" max="9"/>
  </cols>
  <sheetData>
    <row r="1">
      <c r="A1" s="1" t="inlineStr">
        <is>
          <t>Stockholders’ Equity - Narrative (Details)</t>
        </is>
      </c>
      <c r="E1" s="2" t="inlineStr">
        <is>
          <t>3 Months Ended</t>
        </is>
      </c>
      <c r="G1" s="2" t="inlineStr">
        <is>
          <t>9 Months Ended</t>
        </is>
      </c>
    </row>
    <row r="2">
      <c r="B2" s="2" t="inlineStr">
        <is>
          <t>Jul. 17, 2024 $ / shares</t>
        </is>
      </c>
      <c r="C2" s="2" t="inlineStr">
        <is>
          <t>Aug. 31, 2022 USD ($) shares</t>
        </is>
      </c>
      <c r="D2" s="2" t="inlineStr">
        <is>
          <t>Jun. 08, 2022 tranche $ / shares shares</t>
        </is>
      </c>
      <c r="E2" s="2" t="inlineStr">
        <is>
          <t>Sep. 30, 2024 USD ($) vote $ / shares shares</t>
        </is>
      </c>
      <c r="F2" s="2" t="inlineStr">
        <is>
          <t>Sep. 30, 2023 USD ($) shares</t>
        </is>
      </c>
      <c r="G2" s="2" t="inlineStr">
        <is>
          <t>Sep. 30, 2024 USD ($) vote $ / shares shares</t>
        </is>
      </c>
      <c r="H2" s="2" t="inlineStr">
        <is>
          <t>Sep. 30, 2023 USD ($) shares</t>
        </is>
      </c>
      <c r="I2" s="2" t="inlineStr">
        <is>
          <t>Dec. 31, 2023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uthorized (in shares)</t>
        </is>
      </c>
      <c r="B4" s="4" t="inlineStr">
        <is>
          <t xml:space="preserve"> </t>
        </is>
      </c>
      <c r="C4" s="4" t="inlineStr">
        <is>
          <t xml:space="preserve"> </t>
        </is>
      </c>
      <c r="D4" s="4" t="inlineStr">
        <is>
          <t xml:space="preserve"> </t>
        </is>
      </c>
      <c r="E4" s="5" t="n">
        <v>500000000</v>
      </c>
      <c r="F4" s="4" t="inlineStr">
        <is>
          <t xml:space="preserve"> </t>
        </is>
      </c>
      <c r="G4" s="5" t="n">
        <v>500000000</v>
      </c>
      <c r="H4" s="4" t="inlineStr">
        <is>
          <t xml:space="preserve"> </t>
        </is>
      </c>
      <c r="I4" s="5" t="n">
        <v>500000000</v>
      </c>
    </row>
    <row r="5">
      <c r="A5" s="4" t="inlineStr">
        <is>
          <t>Common stock, par or stated value (in dollars per share) | $ / shares</t>
        </is>
      </c>
      <c r="B5" s="7" t="n">
        <v>0.0001</v>
      </c>
      <c r="C5" s="4" t="inlineStr">
        <is>
          <t xml:space="preserve"> </t>
        </is>
      </c>
      <c r="D5" s="4" t="inlineStr">
        <is>
          <t xml:space="preserve"> </t>
        </is>
      </c>
      <c r="E5" s="7" t="n">
        <v>0.0001</v>
      </c>
      <c r="F5" s="4" t="inlineStr">
        <is>
          <t xml:space="preserve"> </t>
        </is>
      </c>
      <c r="G5" s="7" t="n">
        <v>0.0001</v>
      </c>
      <c r="H5" s="4" t="inlineStr">
        <is>
          <t xml:space="preserve"> </t>
        </is>
      </c>
      <c r="I5" s="7" t="n">
        <v>0.0001</v>
      </c>
    </row>
    <row r="6">
      <c r="A6" s="4" t="inlineStr">
        <is>
          <t>Number of votes per common stock | vote</t>
        </is>
      </c>
      <c r="B6" s="4" t="inlineStr">
        <is>
          <t xml:space="preserve"> </t>
        </is>
      </c>
      <c r="C6" s="4" t="inlineStr">
        <is>
          <t xml:space="preserve"> </t>
        </is>
      </c>
      <c r="D6" s="4" t="inlineStr">
        <is>
          <t xml:space="preserve"> </t>
        </is>
      </c>
      <c r="E6" s="5" t="n">
        <v>1</v>
      </c>
      <c r="F6" s="4" t="inlineStr">
        <is>
          <t xml:space="preserve"> </t>
        </is>
      </c>
      <c r="G6" s="5" t="n">
        <v>1</v>
      </c>
      <c r="H6" s="4" t="inlineStr">
        <is>
          <t xml:space="preserve"> </t>
        </is>
      </c>
      <c r="I6" s="4" t="inlineStr">
        <is>
          <t xml:space="preserve"> </t>
        </is>
      </c>
    </row>
    <row r="7">
      <c r="A7" s="4" t="inlineStr">
        <is>
          <t>Cash dividends declared and paid, common stock | $</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4" t="inlineStr">
        <is>
          <t xml:space="preserve"> </t>
        </is>
      </c>
    </row>
    <row r="8">
      <c r="A8" s="4" t="inlineStr">
        <is>
          <t>Stock split ratio, common stock</t>
        </is>
      </c>
      <c r="B8" s="9" t="n">
        <v>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par value per share (in dollars per share) | $ / shares</t>
        </is>
      </c>
      <c r="B9" s="4" t="inlineStr">
        <is>
          <t xml:space="preserve"> </t>
        </is>
      </c>
      <c r="C9" s="4" t="inlineStr">
        <is>
          <t xml:space="preserve"> </t>
        </is>
      </c>
      <c r="D9" s="4" t="inlineStr">
        <is>
          <t xml:space="preserve"> </t>
        </is>
      </c>
      <c r="E9" s="7" t="n">
        <v>0.0001</v>
      </c>
      <c r="F9" s="4" t="inlineStr">
        <is>
          <t xml:space="preserve"> </t>
        </is>
      </c>
      <c r="G9" s="7" t="n">
        <v>0.0001</v>
      </c>
      <c r="H9" s="4" t="inlineStr">
        <is>
          <t xml:space="preserve"> </t>
        </is>
      </c>
      <c r="I9" s="7" t="n">
        <v>0.0001</v>
      </c>
    </row>
    <row r="10">
      <c r="A10" s="4" t="inlineStr">
        <is>
          <t>Preferred stock, outstanding (in shares)</t>
        </is>
      </c>
      <c r="B10" s="4" t="inlineStr">
        <is>
          <t xml:space="preserve"> </t>
        </is>
      </c>
      <c r="C10" s="4" t="inlineStr">
        <is>
          <t xml:space="preserve"> </t>
        </is>
      </c>
      <c r="D10" s="4" t="inlineStr">
        <is>
          <t xml:space="preserve"> </t>
        </is>
      </c>
      <c r="E10" s="5" t="n">
        <v>0</v>
      </c>
      <c r="F10" s="4" t="inlineStr">
        <is>
          <t xml:space="preserve"> </t>
        </is>
      </c>
      <c r="G10" s="5" t="n">
        <v>0</v>
      </c>
      <c r="H10" s="4" t="inlineStr">
        <is>
          <t xml:space="preserve"> </t>
        </is>
      </c>
      <c r="I10" s="5" t="n">
        <v>0</v>
      </c>
    </row>
    <row r="11">
      <c r="A11" s="4" t="inlineStr">
        <is>
          <t>Preferred stock, issued (in shares)</t>
        </is>
      </c>
      <c r="B11" s="4" t="inlineStr">
        <is>
          <t xml:space="preserve"> </t>
        </is>
      </c>
      <c r="C11" s="4" t="inlineStr">
        <is>
          <t xml:space="preserve"> </t>
        </is>
      </c>
      <c r="D11" s="4" t="inlineStr">
        <is>
          <t xml:space="preserve"> </t>
        </is>
      </c>
      <c r="E11" s="5" t="n">
        <v>0</v>
      </c>
      <c r="F11" s="4" t="inlineStr">
        <is>
          <t xml:space="preserve"> </t>
        </is>
      </c>
      <c r="G11" s="5" t="n">
        <v>0</v>
      </c>
      <c r="H11" s="4" t="inlineStr">
        <is>
          <t xml:space="preserve"> </t>
        </is>
      </c>
      <c r="I11" s="5" t="n">
        <v>0</v>
      </c>
    </row>
    <row r="12">
      <c r="A12" s="4" t="inlineStr">
        <is>
          <t>Preferred stock, authorized (in shares)</t>
        </is>
      </c>
      <c r="B12" s="4" t="inlineStr">
        <is>
          <t xml:space="preserve"> </t>
        </is>
      </c>
      <c r="C12" s="4" t="inlineStr">
        <is>
          <t xml:space="preserve"> </t>
        </is>
      </c>
      <c r="D12" s="4" t="inlineStr">
        <is>
          <t xml:space="preserve"> </t>
        </is>
      </c>
      <c r="E12" s="5" t="n">
        <v>10000000</v>
      </c>
      <c r="F12" s="4" t="inlineStr">
        <is>
          <t xml:space="preserve"> </t>
        </is>
      </c>
      <c r="G12" s="5" t="n">
        <v>10000000</v>
      </c>
      <c r="H12" s="4" t="inlineStr">
        <is>
          <t xml:space="preserve"> </t>
        </is>
      </c>
      <c r="I12" s="5" t="n">
        <v>10000000</v>
      </c>
    </row>
    <row r="13">
      <c r="A13" s="4" t="inlineStr">
        <is>
          <t>Maximum contingent earnout (in shares)</t>
        </is>
      </c>
      <c r="B13" s="4" t="inlineStr">
        <is>
          <t xml:space="preserve"> </t>
        </is>
      </c>
      <c r="C13" s="4" t="inlineStr">
        <is>
          <t xml:space="preserve"> </t>
        </is>
      </c>
      <c r="D13" s="5" t="n">
        <v>2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tranches of contingent earnout shares | tranche</t>
        </is>
      </c>
      <c r="B14" s="4" t="inlineStr">
        <is>
          <t xml:space="preserve"> </t>
        </is>
      </c>
      <c r="C14" s="4" t="inlineStr">
        <is>
          <t xml:space="preserve"> </t>
        </is>
      </c>
      <c r="D14" s="5" t="n">
        <v>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contingent earnout shares per tranche (in shares)</t>
        </is>
      </c>
      <c r="B15" s="4" t="inlineStr">
        <is>
          <t xml:space="preserve"> </t>
        </is>
      </c>
      <c r="C15" s="4" t="inlineStr">
        <is>
          <t xml:space="preserve"> </t>
        </is>
      </c>
      <c r="D15" s="5" t="n">
        <v>1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trading days (in days)</t>
        </is>
      </c>
      <c r="B16" s="4" t="inlineStr">
        <is>
          <t xml:space="preserve"> </t>
        </is>
      </c>
      <c r="C16" s="4" t="inlineStr">
        <is>
          <t xml:space="preserve"> </t>
        </is>
      </c>
      <c r="D16" s="4" t="inlineStr">
        <is>
          <t>20 day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secutive trading days (in days)</t>
        </is>
      </c>
      <c r="B17" s="4" t="inlineStr">
        <is>
          <t xml:space="preserve"> </t>
        </is>
      </c>
      <c r="C17" s="4" t="inlineStr">
        <is>
          <t xml:space="preserve"> </t>
        </is>
      </c>
      <c r="D17" s="4" t="inlineStr">
        <is>
          <t>30 day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hange in fair value of contingent earnout liability | $</t>
        </is>
      </c>
      <c r="B18" s="4" t="inlineStr">
        <is>
          <t xml:space="preserve"> </t>
        </is>
      </c>
      <c r="C18" s="4" t="inlineStr">
        <is>
          <t xml:space="preserve"> </t>
        </is>
      </c>
      <c r="D18" s="4" t="inlineStr">
        <is>
          <t xml:space="preserve"> </t>
        </is>
      </c>
      <c r="E18" s="6" t="n">
        <v>0</v>
      </c>
      <c r="F18" s="6" t="n">
        <v>0</v>
      </c>
      <c r="G18" s="6" t="n">
        <v>0</v>
      </c>
      <c r="H18" s="6" t="n">
        <v>-207000</v>
      </c>
      <c r="I18" s="4" t="inlineStr">
        <is>
          <t xml:space="preserve"> </t>
        </is>
      </c>
    </row>
    <row r="19">
      <c r="A19" s="4" t="inlineStr">
        <is>
          <t>Contingent earnout liability (less than) | $</t>
        </is>
      </c>
      <c r="B19" s="4" t="inlineStr">
        <is>
          <t xml:space="preserve"> </t>
        </is>
      </c>
      <c r="C19" s="4" t="inlineStr">
        <is>
          <t xml:space="preserve"> </t>
        </is>
      </c>
      <c r="D19" s="4" t="inlineStr">
        <is>
          <t xml:space="preserve"> </t>
        </is>
      </c>
      <c r="E19" s="6" t="n">
        <v>100000</v>
      </c>
      <c r="F19" s="4" t="inlineStr">
        <is>
          <t xml:space="preserve"> </t>
        </is>
      </c>
      <c r="G19" s="6" t="n">
        <v>100000</v>
      </c>
      <c r="H19" s="4" t="inlineStr">
        <is>
          <t xml:space="preserve"> </t>
        </is>
      </c>
      <c r="I19" s="6" t="n">
        <v>100000</v>
      </c>
    </row>
    <row r="20">
      <c r="A20" s="4" t="inlineStr">
        <is>
          <t>Contingent Consideration,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osing stock price to trigger contingent earnout shares (in dollars per share) | $ / shares</t>
        </is>
      </c>
      <c r="B22" s="4" t="inlineStr">
        <is>
          <t xml:space="preserve"> </t>
        </is>
      </c>
      <c r="C22" s="4" t="inlineStr">
        <is>
          <t xml:space="preserve"> </t>
        </is>
      </c>
      <c r="D22" s="6" t="n">
        <v>15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rm (in years)</t>
        </is>
      </c>
      <c r="B23" s="4" t="inlineStr">
        <is>
          <t xml:space="preserve"> </t>
        </is>
      </c>
      <c r="C23" s="4" t="inlineStr">
        <is>
          <t xml:space="preserve"> </t>
        </is>
      </c>
      <c r="D23" s="4" t="inlineStr">
        <is>
          <t>2 year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tingent Consideration, Tranche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osing stock price to trigger contingent earnout shares (in dollars per share) | $ / shares</t>
        </is>
      </c>
      <c r="B26" s="4" t="inlineStr">
        <is>
          <t xml:space="preserve"> </t>
        </is>
      </c>
      <c r="C26" s="4" t="inlineStr">
        <is>
          <t xml:space="preserve"> </t>
        </is>
      </c>
      <c r="D26" s="6" t="n">
        <v>2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rm (in years)</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issued (in shares)</t>
        </is>
      </c>
      <c r="B30" s="4" t="inlineStr">
        <is>
          <t xml:space="preserve"> </t>
        </is>
      </c>
      <c r="C30" s="4" t="inlineStr">
        <is>
          <t xml:space="preserve"> </t>
        </is>
      </c>
      <c r="D30" s="4" t="inlineStr">
        <is>
          <t xml:space="preserve"> </t>
        </is>
      </c>
      <c r="E30" s="5" t="n">
        <v>3593</v>
      </c>
      <c r="F30" s="4" t="inlineStr">
        <is>
          <t xml:space="preserve"> </t>
        </is>
      </c>
      <c r="G30" s="5" t="n">
        <v>3593</v>
      </c>
      <c r="H30" s="4" t="inlineStr">
        <is>
          <t xml:space="preserve"> </t>
        </is>
      </c>
      <c r="I30" s="4" t="inlineStr">
        <is>
          <t xml:space="preserve"> </t>
        </is>
      </c>
    </row>
    <row r="31">
      <c r="A31" s="4" t="inlineStr">
        <is>
          <t>Common Stock | Common Stock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proceeds purchase agreement | $</t>
        </is>
      </c>
      <c r="B33" s="4" t="inlineStr">
        <is>
          <t xml:space="preserve"> </t>
        </is>
      </c>
      <c r="C33" s="6" t="n">
        <v>5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rm of agreement (in months)</t>
        </is>
      </c>
      <c r="B34" s="4" t="inlineStr">
        <is>
          <t xml:space="preserve"> </t>
        </is>
      </c>
      <c r="C34" s="4" t="inlineStr">
        <is>
          <t>36 month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issued, threshold (in shares)</t>
        </is>
      </c>
      <c r="B35" s="4" t="inlineStr">
        <is>
          <t xml:space="preserve"> </t>
        </is>
      </c>
      <c r="C35" s="5" t="n">
        <v>87270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in transaction, threshold (in percent)</t>
        </is>
      </c>
      <c r="B36" s="4" t="inlineStr">
        <is>
          <t xml:space="preserve"> </t>
        </is>
      </c>
      <c r="C36" s="12" t="n">
        <v>0.199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ading volume available for purchase, threshold (in percent)</t>
        </is>
      </c>
      <c r="B37" s="4" t="inlineStr">
        <is>
          <t xml:space="preserve"> </t>
        </is>
      </c>
      <c r="C37" s="13" t="n">
        <v>0.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rchase price, threshold | $</t>
        </is>
      </c>
      <c r="B38" s="4" t="inlineStr">
        <is>
          <t xml:space="preserve"> </t>
        </is>
      </c>
      <c r="C38" s="6" t="n">
        <v>3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issued, consideration (in shares)</t>
        </is>
      </c>
      <c r="B39" s="4" t="inlineStr">
        <is>
          <t xml:space="preserve"> </t>
        </is>
      </c>
      <c r="C39" s="5" t="n">
        <v>1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ocument preparation fees | $</t>
        </is>
      </c>
      <c r="B40" s="4" t="inlineStr">
        <is>
          <t xml:space="preserve"> </t>
        </is>
      </c>
      <c r="C40" s="6" t="n">
        <v>4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issued (in shares)</t>
        </is>
      </c>
      <c r="B41" s="4" t="inlineStr">
        <is>
          <t xml:space="preserve"> </t>
        </is>
      </c>
      <c r="C41" s="5" t="n">
        <v>143593</v>
      </c>
      <c r="D41" s="4" t="inlineStr">
        <is>
          <t xml:space="preserve"> </t>
        </is>
      </c>
      <c r="E41" s="4" t="inlineStr">
        <is>
          <t xml:space="preserve"> </t>
        </is>
      </c>
      <c r="F41" s="5" t="n">
        <v>0</v>
      </c>
      <c r="G41" s="4" t="inlineStr">
        <is>
          <t xml:space="preserve"> </t>
        </is>
      </c>
      <c r="H41" s="5" t="n">
        <v>0</v>
      </c>
      <c r="I41" s="4" t="inlineStr">
        <is>
          <t xml:space="preserve"> </t>
        </is>
      </c>
    </row>
    <row r="42">
      <c r="A42" s="4" t="inlineStr">
        <is>
          <t>Aggregate purchase price | $</t>
        </is>
      </c>
      <c r="B42" s="4" t="inlineStr">
        <is>
          <t xml:space="preserve"> </t>
        </is>
      </c>
      <c r="C42" s="4" t="inlineStr">
        <is>
          <t xml:space="preserve"> </t>
        </is>
      </c>
      <c r="D42" s="4" t="inlineStr">
        <is>
          <t xml:space="preserve"> </t>
        </is>
      </c>
      <c r="E42" s="4" t="inlineStr">
        <is>
          <t xml:space="preserve"> </t>
        </is>
      </c>
      <c r="F42" s="4" t="inlineStr">
        <is>
          <t xml:space="preserve"> </t>
        </is>
      </c>
      <c r="G42" s="6" t="n">
        <v>1200000</v>
      </c>
      <c r="H42" s="4" t="inlineStr">
        <is>
          <t xml:space="preserve"> </t>
        </is>
      </c>
      <c r="I42" s="4" t="inlineStr">
        <is>
          <t xml:space="preserve"> </t>
        </is>
      </c>
    </row>
    <row r="43">
      <c r="A43" s="4" t="inlineStr">
        <is>
          <t>Common Stock | Common Stock Purchase Agreement | Measurement Input, Discoun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iscount rate (in percent)</t>
        </is>
      </c>
      <c r="B45" s="4" t="inlineStr">
        <is>
          <t xml:space="preserve"> </t>
        </is>
      </c>
      <c r="C45" s="13" t="n">
        <v>0.0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Common stock reserved for future issuance (in shares)</t>
        </is>
      </c>
      <c r="B3" s="5" t="n">
        <v>4640788</v>
      </c>
      <c r="C3" s="5" t="n">
        <v>4483216</v>
      </c>
    </row>
    <row r="4">
      <c r="A4" s="4" t="inlineStr">
        <is>
          <t>Common Stock Purchase Agreement</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in shares)</t>
        </is>
      </c>
      <c r="B6" s="5" t="n">
        <v>729111</v>
      </c>
      <c r="C6" s="5" t="n">
        <v>732704</v>
      </c>
    </row>
    <row r="7">
      <c r="A7" s="4" t="inlineStr">
        <is>
          <t>Stock options to purchase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in shares)</t>
        </is>
      </c>
      <c r="B9" s="5" t="n">
        <v>921334</v>
      </c>
      <c r="C9" s="5" t="n">
        <v>1158294</v>
      </c>
    </row>
    <row r="10">
      <c r="A10" s="4" t="inlineStr">
        <is>
          <t>Restricted stock unit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in shares)</t>
        </is>
      </c>
      <c r="B12" s="5" t="n">
        <v>56423</v>
      </c>
      <c r="C12" s="5" t="n">
        <v>22528</v>
      </c>
    </row>
    <row r="13">
      <c r="A13" s="4" t="inlineStr">
        <is>
          <t>Performance Stock Units (PSUs) issued and outstand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 (in shares)</t>
        </is>
      </c>
      <c r="B15" s="5" t="n">
        <v>106806</v>
      </c>
      <c r="C15" s="5" t="n">
        <v>0</v>
      </c>
    </row>
    <row r="16">
      <c r="A16" s="4" t="inlineStr">
        <is>
          <t>Common stock shares available for future issuance under equity plan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future issuance (in shares)</t>
        </is>
      </c>
      <c r="B18" s="5" t="n">
        <v>682695</v>
      </c>
      <c r="C18" s="5" t="n">
        <v>367228</v>
      </c>
    </row>
    <row r="19">
      <c r="A19" s="4" t="inlineStr">
        <is>
          <t>Common stock shares available for future issuance under the 2022 Employee Stock Purchase Plan (the "ESPP")</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reserved for future issuance (in shares)</t>
        </is>
      </c>
      <c r="B21" s="5" t="n">
        <v>79387</v>
      </c>
      <c r="C21" s="5" t="n">
        <v>33632</v>
      </c>
    </row>
    <row r="22">
      <c r="A22" s="4" t="inlineStr">
        <is>
          <t>Contingent earnout common stock</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reserved for future issuance (in shares)</t>
        </is>
      </c>
      <c r="B24" s="5" t="n">
        <v>100000</v>
      </c>
      <c r="C24" s="5" t="n">
        <v>200000</v>
      </c>
    </row>
    <row r="25">
      <c r="A25" s="4" t="inlineStr">
        <is>
          <t>GeneFab Option (Note 3)</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tock reserved for future issuance (in shares)</t>
        </is>
      </c>
      <c r="B27" s="5" t="n">
        <v>1963344</v>
      </c>
      <c r="C27" s="5" t="n">
        <v>1963344</v>
      </c>
    </row>
    <row r="28">
      <c r="A28" s="4" t="inlineStr">
        <is>
          <t>Unvested early exercised common stock</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Common stock reserved for future issuance (in shares)</t>
        </is>
      </c>
      <c r="B30" s="5" t="n">
        <v>1688</v>
      </c>
      <c r="C30" s="5" t="n">
        <v>54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IRM Grant (Details) - USD ($) $ in Thousands</t>
        </is>
      </c>
      <c r="B1" s="2" t="inlineStr">
        <is>
          <t>Aug. 03, 2024</t>
        </is>
      </c>
      <c r="C1" s="2" t="inlineStr">
        <is>
          <t>Sep. 30, 2024</t>
        </is>
      </c>
      <c r="D1" s="2" t="inlineStr">
        <is>
          <t>Dec. 31, 2023</t>
        </is>
      </c>
    </row>
    <row r="2">
      <c r="A2" s="3" t="inlineStr">
        <is>
          <t>Government Assistance [Line Items]</t>
        </is>
      </c>
      <c r="B2" s="4" t="inlineStr">
        <is>
          <t xml:space="preserve"> </t>
        </is>
      </c>
      <c r="C2" s="4" t="inlineStr">
        <is>
          <t xml:space="preserve"> </t>
        </is>
      </c>
      <c r="D2" s="4" t="inlineStr">
        <is>
          <t xml:space="preserve"> </t>
        </is>
      </c>
    </row>
    <row r="3">
      <c r="A3" s="4" t="inlineStr">
        <is>
          <t>Other liabilities, net of current portion</t>
        </is>
      </c>
      <c r="B3" s="4" t="inlineStr">
        <is>
          <t xml:space="preserve"> </t>
        </is>
      </c>
      <c r="C3" s="6" t="n">
        <v>2543</v>
      </c>
      <c r="D3" s="6" t="n">
        <v>0</v>
      </c>
    </row>
    <row r="4">
      <c r="A4" s="4" t="inlineStr">
        <is>
          <t>California Institute of Regenerative Medicine (“CIRM”) | Grant</t>
        </is>
      </c>
      <c r="B4" s="4" t="inlineStr">
        <is>
          <t xml:space="preserve"> </t>
        </is>
      </c>
      <c r="C4" s="4" t="inlineStr">
        <is>
          <t xml:space="preserve"> </t>
        </is>
      </c>
      <c r="D4" s="4" t="inlineStr">
        <is>
          <t xml:space="preserve"> </t>
        </is>
      </c>
    </row>
    <row r="5">
      <c r="A5" s="3" t="inlineStr">
        <is>
          <t>Government Assistance [Line Items]</t>
        </is>
      </c>
      <c r="B5" s="4" t="inlineStr">
        <is>
          <t xml:space="preserve"> </t>
        </is>
      </c>
      <c r="C5" s="4" t="inlineStr">
        <is>
          <t xml:space="preserve"> </t>
        </is>
      </c>
      <c r="D5" s="4" t="inlineStr">
        <is>
          <t xml:space="preserve"> </t>
        </is>
      </c>
    </row>
    <row r="6">
      <c r="A6" s="4" t="inlineStr">
        <is>
          <t>Grant award</t>
        </is>
      </c>
      <c r="B6" s="6" t="n">
        <v>8000</v>
      </c>
      <c r="C6" s="4" t="inlineStr">
        <is>
          <t xml:space="preserve"> </t>
        </is>
      </c>
      <c r="D6" s="4" t="inlineStr">
        <is>
          <t xml:space="preserve"> </t>
        </is>
      </c>
    </row>
    <row r="7">
      <c r="A7" s="4" t="inlineStr">
        <is>
          <t>Co-funding obligation</t>
        </is>
      </c>
      <c r="B7" s="6" t="n">
        <v>4800</v>
      </c>
      <c r="C7" s="4" t="inlineStr">
        <is>
          <t xml:space="preserve"> </t>
        </is>
      </c>
      <c r="D7" s="4" t="inlineStr">
        <is>
          <t xml:space="preserve"> </t>
        </is>
      </c>
    </row>
    <row r="8">
      <c r="A8" s="4" t="inlineStr">
        <is>
          <t>Royalty and licensing expense, percentage of revenue</t>
        </is>
      </c>
      <c r="B8" s="12" t="n">
        <v>0.001</v>
      </c>
      <c r="C8" s="4" t="inlineStr">
        <is>
          <t xml:space="preserve"> </t>
        </is>
      </c>
      <c r="D8" s="4" t="inlineStr">
        <is>
          <t xml:space="preserve"> </t>
        </is>
      </c>
    </row>
    <row r="9">
      <c r="A9" s="4" t="inlineStr">
        <is>
          <t>Royalty and licensing expense, per funding received</t>
        </is>
      </c>
      <c r="B9" s="6" t="n">
        <v>1000</v>
      </c>
      <c r="C9" s="4" t="inlineStr">
        <is>
          <t xml:space="preserve"> </t>
        </is>
      </c>
      <c r="D9" s="4" t="inlineStr">
        <is>
          <t xml:space="preserve"> </t>
        </is>
      </c>
    </row>
    <row r="10">
      <c r="A10" s="4" t="inlineStr">
        <is>
          <t>Grant transaction duration (in years)</t>
        </is>
      </c>
      <c r="B10" s="4" t="inlineStr">
        <is>
          <t>10 years</t>
        </is>
      </c>
      <c r="C10" s="4" t="inlineStr">
        <is>
          <t xml:space="preserve"> </t>
        </is>
      </c>
      <c r="D10" s="4" t="inlineStr">
        <is>
          <t xml:space="preserve"> </t>
        </is>
      </c>
    </row>
    <row r="11">
      <c r="A11" s="4" t="inlineStr">
        <is>
          <t>Royalty payment threshold, grant amount multipilier</t>
        </is>
      </c>
      <c r="B11" s="5" t="n">
        <v>9</v>
      </c>
      <c r="C11" s="4" t="inlineStr">
        <is>
          <t xml:space="preserve"> </t>
        </is>
      </c>
      <c r="D11" s="4" t="inlineStr">
        <is>
          <t xml:space="preserve"> </t>
        </is>
      </c>
    </row>
    <row r="12">
      <c r="A12" s="4" t="inlineStr">
        <is>
          <t>Loan conversion option, threshold days for repayment (in days)</t>
        </is>
      </c>
      <c r="B12" s="4" t="inlineStr">
        <is>
          <t>10 days</t>
        </is>
      </c>
      <c r="C12" s="4" t="inlineStr">
        <is>
          <t xml:space="preserve"> </t>
        </is>
      </c>
      <c r="D12" s="4" t="inlineStr">
        <is>
          <t xml:space="preserve"> </t>
        </is>
      </c>
    </row>
    <row r="13">
      <c r="A13" s="4" t="inlineStr">
        <is>
          <t>Repayment of loan, interest rate (in percent)</t>
        </is>
      </c>
      <c r="B13" s="13" t="n">
        <v>0.1</v>
      </c>
      <c r="C13" s="4" t="inlineStr">
        <is>
          <t xml:space="preserve"> </t>
        </is>
      </c>
      <c r="D13" s="4" t="inlineStr">
        <is>
          <t xml:space="preserve"> </t>
        </is>
      </c>
    </row>
    <row r="14">
      <c r="A14" s="4" t="inlineStr">
        <is>
          <t>Other liabilities, net of current portion</t>
        </is>
      </c>
      <c r="B14" s="4" t="inlineStr">
        <is>
          <t xml:space="preserve"> </t>
        </is>
      </c>
      <c r="C14" s="6" t="n">
        <v>2400</v>
      </c>
      <c r="D14" s="4" t="inlineStr">
        <is>
          <t xml:space="preserve"> </t>
        </is>
      </c>
    </row>
    <row r="15">
      <c r="A15" s="4" t="inlineStr">
        <is>
          <t>California Institute of Regenerative Medicine (“CIRM”) | Grant | Minimum</t>
        </is>
      </c>
      <c r="B15" s="4" t="inlineStr">
        <is>
          <t xml:space="preserve"> </t>
        </is>
      </c>
      <c r="C15" s="4" t="inlineStr">
        <is>
          <t xml:space="preserve"> </t>
        </is>
      </c>
      <c r="D15" s="4" t="inlineStr">
        <is>
          <t xml:space="preserve"> </t>
        </is>
      </c>
    </row>
    <row r="16">
      <c r="A16" s="3" t="inlineStr">
        <is>
          <t>Government Assistance [Line Items]</t>
        </is>
      </c>
      <c r="B16" s="4" t="inlineStr">
        <is>
          <t xml:space="preserve"> </t>
        </is>
      </c>
      <c r="C16" s="4" t="inlineStr">
        <is>
          <t xml:space="preserve"> </t>
        </is>
      </c>
      <c r="D16" s="4" t="inlineStr">
        <is>
          <t xml:space="preserve"> </t>
        </is>
      </c>
    </row>
    <row r="17">
      <c r="A17" s="4" t="inlineStr">
        <is>
          <t>Repayment of loan (in percent)</t>
        </is>
      </c>
      <c r="B17" s="13" t="n">
        <v>0.8</v>
      </c>
      <c r="C17" s="4" t="inlineStr">
        <is>
          <t xml:space="preserve"> </t>
        </is>
      </c>
      <c r="D17" s="4" t="inlineStr">
        <is>
          <t xml:space="preserve"> </t>
        </is>
      </c>
    </row>
    <row r="18">
      <c r="A18" s="4" t="inlineStr">
        <is>
          <t>California Institute of Regenerative Medicine (“CIRM”) | Grant | Maximum</t>
        </is>
      </c>
      <c r="B18" s="4" t="inlineStr">
        <is>
          <t xml:space="preserve"> </t>
        </is>
      </c>
      <c r="C18" s="4" t="inlineStr">
        <is>
          <t xml:space="preserve"> </t>
        </is>
      </c>
      <c r="D18" s="4" t="inlineStr">
        <is>
          <t xml:space="preserve"> </t>
        </is>
      </c>
    </row>
    <row r="19">
      <c r="A19" s="3" t="inlineStr">
        <is>
          <t>Government Assistance [Line Items]</t>
        </is>
      </c>
      <c r="B19" s="4" t="inlineStr">
        <is>
          <t xml:space="preserve"> </t>
        </is>
      </c>
      <c r="C19" s="4" t="inlineStr">
        <is>
          <t xml:space="preserve"> </t>
        </is>
      </c>
      <c r="D19" s="4" t="inlineStr">
        <is>
          <t xml:space="preserve"> </t>
        </is>
      </c>
    </row>
    <row r="20">
      <c r="A20" s="4" t="inlineStr">
        <is>
          <t>Repayment of loan (in percent)</t>
        </is>
      </c>
      <c r="B20" s="13" t="n">
        <v>1</v>
      </c>
      <c r="C20" s="4" t="inlineStr">
        <is>
          <t xml:space="preserve"> </t>
        </is>
      </c>
      <c r="D2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venue - Contract Revenue (Details) - USD ($)</t>
        </is>
      </c>
      <c r="B1" s="2" t="inlineStr">
        <is>
          <t>1 Months Ended</t>
        </is>
      </c>
      <c r="C1" s="2" t="inlineStr">
        <is>
          <t>3 Months Ended</t>
        </is>
      </c>
      <c r="E1" s="2" t="inlineStr">
        <is>
          <t>9 Months Ended</t>
        </is>
      </c>
    </row>
    <row r="2">
      <c r="B2" s="2" t="inlineStr">
        <is>
          <t>Apr. 30, 2021</t>
        </is>
      </c>
      <c r="C2" s="2" t="inlineStr">
        <is>
          <t>Sep. 30, 2024</t>
        </is>
      </c>
      <c r="D2" s="2" t="inlineStr">
        <is>
          <t>Sep. 30, 2023</t>
        </is>
      </c>
      <c r="E2" s="2" t="inlineStr">
        <is>
          <t>Sep. 30, 2024</t>
        </is>
      </c>
      <c r="F2" s="2" t="inlineStr">
        <is>
          <t>Sep. 30, 2023</t>
        </is>
      </c>
      <c r="G2" s="2" t="inlineStr">
        <is>
          <t>Nov.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4" t="inlineStr">
        <is>
          <t xml:space="preserve"> </t>
        </is>
      </c>
      <c r="C4" s="6" t="n">
        <v>0</v>
      </c>
      <c r="D4" s="6" t="n">
        <v>338000</v>
      </c>
      <c r="E4" s="6" t="n">
        <v>0</v>
      </c>
      <c r="F4" s="6" t="n">
        <v>2561000</v>
      </c>
      <c r="G4" s="4" t="inlineStr">
        <is>
          <t xml:space="preserve"> </t>
        </is>
      </c>
    </row>
    <row r="5">
      <c r="A5" s="4" t="inlineStr">
        <is>
          <t>Revenue recognized during period previously included in deferred revenue</t>
        </is>
      </c>
      <c r="B5" s="4" t="inlineStr">
        <is>
          <t xml:space="preserve"> </t>
        </is>
      </c>
      <c r="C5" s="4" t="inlineStr">
        <is>
          <t xml:space="preserve"> </t>
        </is>
      </c>
      <c r="D5" s="6" t="n">
        <v>200000</v>
      </c>
      <c r="E5" s="4" t="inlineStr">
        <is>
          <t xml:space="preserve"> </t>
        </is>
      </c>
      <c r="F5" s="6" t="n">
        <v>800000</v>
      </c>
      <c r="G5" s="4" t="inlineStr">
        <is>
          <t xml:space="preserve"> </t>
        </is>
      </c>
    </row>
    <row r="6">
      <c r="A6" s="4" t="inlineStr">
        <is>
          <t>Spar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reement evaluation period</t>
        </is>
      </c>
      <c r="B8" s="4" t="inlineStr">
        <is>
          <t>24 month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park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reement termination advance notice period</t>
        </is>
      </c>
      <c r="B11" s="4" t="inlineStr">
        <is>
          <t>90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park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reement termination advance notice period</t>
        </is>
      </c>
      <c r="B14" s="4" t="inlineStr">
        <is>
          <t>180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park | Lic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ariable consideration</t>
        </is>
      </c>
      <c r="B17" s="6" t="n">
        <v>3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park | License | Revenue, Remaining Performance Obligation, Expected Timing of Satisfaction, Start Date [Axis]: 2021-05-0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cted timing of satisfaction</t>
        </is>
      </c>
      <c r="B20" s="4" t="inlineStr">
        <is>
          <t>2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elest Therapeutics (Shanghai) Co.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riable consideration</t>
        </is>
      </c>
      <c r="B23" s="4" t="inlineStr">
        <is>
          <t xml:space="preserve"> </t>
        </is>
      </c>
      <c r="C23" s="4" t="inlineStr">
        <is>
          <t xml:space="preserve"> </t>
        </is>
      </c>
      <c r="D23" s="4" t="inlineStr">
        <is>
          <t xml:space="preserve"> </t>
        </is>
      </c>
      <c r="E23" s="4" t="inlineStr">
        <is>
          <t xml:space="preserve"> </t>
        </is>
      </c>
      <c r="F23" s="4" t="inlineStr">
        <is>
          <t xml:space="preserve"> </t>
        </is>
      </c>
      <c r="G23" s="6" t="n">
        <v>15600000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s>
  <sheetData>
    <row r="1">
      <c r="A1" s="1" t="inlineStr">
        <is>
          <t>Revenue - Grant Incom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 income</t>
        </is>
      </c>
      <c r="B4" s="6" t="n">
        <v>0</v>
      </c>
      <c r="C4" s="6" t="n">
        <v>83</v>
      </c>
      <c r="D4" s="6" t="n">
        <v>0</v>
      </c>
      <c r="E4" s="6" t="n">
        <v>583</v>
      </c>
      <c r="F4" s="4" t="inlineStr">
        <is>
          <t xml:space="preserve"> </t>
        </is>
      </c>
    </row>
    <row r="5">
      <c r="A5" s="4" t="inlineStr">
        <is>
          <t>Grant | Small Business Innovation Research (“SBI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 award</t>
        </is>
      </c>
      <c r="B7" s="4" t="inlineStr">
        <is>
          <t xml:space="preserve"> </t>
        </is>
      </c>
      <c r="C7" s="4" t="inlineStr">
        <is>
          <t xml:space="preserve"> </t>
        </is>
      </c>
      <c r="D7" s="4" t="inlineStr">
        <is>
          <t xml:space="preserve"> </t>
        </is>
      </c>
      <c r="E7" s="4" t="inlineStr">
        <is>
          <t xml:space="preserve"> </t>
        </is>
      </c>
      <c r="F7" s="6" t="n">
        <v>2000</v>
      </c>
    </row>
    <row r="8">
      <c r="A8" s="4" t="inlineStr">
        <is>
          <t>Grant transaction duration (in years)</t>
        </is>
      </c>
      <c r="B8" s="4" t="inlineStr">
        <is>
          <t xml:space="preserve"> </t>
        </is>
      </c>
      <c r="C8" s="4" t="inlineStr">
        <is>
          <t xml:space="preserve"> </t>
        </is>
      </c>
      <c r="D8" s="4" t="inlineStr">
        <is>
          <t xml:space="preserve"> </t>
        </is>
      </c>
      <c r="E8" s="4" t="inlineStr">
        <is>
          <t xml:space="preserve"> </t>
        </is>
      </c>
      <c r="F8" s="4" t="inlineStr">
        <is>
          <t>2 years</t>
        </is>
      </c>
    </row>
    <row r="9">
      <c r="A9" s="4" t="inlineStr">
        <is>
          <t>Grant income</t>
        </is>
      </c>
      <c r="B9" s="4" t="inlineStr">
        <is>
          <t xml:space="preserve"> </t>
        </is>
      </c>
      <c r="C9" s="6" t="n">
        <v>100</v>
      </c>
      <c r="D9" s="4" t="inlineStr">
        <is>
          <t xml:space="preserve"> </t>
        </is>
      </c>
      <c r="E9" s="6" t="n">
        <v>600</v>
      </c>
      <c r="F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 Entity-wide information (Details) - Revenue Benchmark - Customer Concentration Risk</t>
        </is>
      </c>
      <c r="B1" s="2" t="inlineStr">
        <is>
          <t>3 Months Ended</t>
        </is>
      </c>
      <c r="C1" s="2" t="inlineStr">
        <is>
          <t>9 Months Ended</t>
        </is>
      </c>
    </row>
    <row r="2">
      <c r="B2" s="2" t="inlineStr">
        <is>
          <t>Sep. 30, 2023</t>
        </is>
      </c>
      <c r="C2" s="2" t="inlineStr">
        <is>
          <t>Sep. 30, 2023</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concentration</t>
        </is>
      </c>
      <c r="B5" s="13" t="n">
        <v>0.75</v>
      </c>
      <c r="C5" s="13" t="n">
        <v>0.77</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concentration</t>
        </is>
      </c>
      <c r="B8" s="13" t="n">
        <v>0.25</v>
      </c>
      <c r="C8" s="13" t="n">
        <v>0.2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 Narrative (Details) $ in Millions</t>
        </is>
      </c>
      <c r="B1" s="2" t="inlineStr">
        <is>
          <t>9 Months Ended</t>
        </is>
      </c>
    </row>
    <row r="2">
      <c r="B2" s="2" t="inlineStr">
        <is>
          <t>Sep. 30, 2024 USD ($) shares</t>
        </is>
      </c>
    </row>
    <row r="3">
      <c r="A3" s="3" t="inlineStr">
        <is>
          <t>Share-Based Compensation Arrangement by Share-Based Payment Award [Line Items]</t>
        </is>
      </c>
      <c r="B3" s="4" t="inlineStr">
        <is>
          <t xml:space="preserve"> </t>
        </is>
      </c>
    </row>
    <row r="4">
      <c r="A4" s="4" t="inlineStr">
        <is>
          <t>Unrecognized compensation expense | $</t>
        </is>
      </c>
      <c r="B4" s="10" t="n">
        <v>3.5</v>
      </c>
    </row>
    <row r="5">
      <c r="A5" s="4" t="inlineStr">
        <is>
          <t>2022 Stock Incentive Plan</t>
        </is>
      </c>
      <c r="B5" s="4" t="inlineStr">
        <is>
          <t xml:space="preserve"> </t>
        </is>
      </c>
    </row>
    <row r="6">
      <c r="A6" s="3" t="inlineStr">
        <is>
          <t>Share-Based Compensation Arrangement by Share-Based Payment Award [Line Items]</t>
        </is>
      </c>
      <c r="B6" s="4" t="inlineStr">
        <is>
          <t xml:space="preserve"> </t>
        </is>
      </c>
    </row>
    <row r="7">
      <c r="A7" s="4" t="inlineStr">
        <is>
          <t>Authorized for issuance under share-based payment arrangement (in shares)</t>
        </is>
      </c>
      <c r="B7" s="5" t="n">
        <v>510383</v>
      </c>
    </row>
    <row r="8">
      <c r="A8" s="4" t="inlineStr">
        <is>
          <t>2022 Inducement Equity Plan</t>
        </is>
      </c>
      <c r="B8" s="4" t="inlineStr">
        <is>
          <t xml:space="preserve"> </t>
        </is>
      </c>
    </row>
    <row r="9">
      <c r="A9" s="3" t="inlineStr">
        <is>
          <t>Share-Based Compensation Arrangement by Share-Based Payment Award [Line Items]</t>
        </is>
      </c>
      <c r="B9" s="4" t="inlineStr">
        <is>
          <t xml:space="preserve"> </t>
        </is>
      </c>
    </row>
    <row r="10">
      <c r="A10" s="4" t="inlineStr">
        <is>
          <t>Authorized for issuance under share-based payment arrangement (in shares)</t>
        </is>
      </c>
      <c r="B10" s="5" t="n">
        <v>172312</v>
      </c>
    </row>
    <row r="11">
      <c r="A11" s="4" t="inlineStr">
        <is>
          <t>2022 Employee Stock Purchase Plan (the "ESPP")</t>
        </is>
      </c>
      <c r="B11" s="4" t="inlineStr">
        <is>
          <t xml:space="preserve"> </t>
        </is>
      </c>
    </row>
    <row r="12">
      <c r="A12" s="3" t="inlineStr">
        <is>
          <t>Share-Based Compensation Arrangement by Share-Based Payment Award [Line Items]</t>
        </is>
      </c>
      <c r="B12" s="4" t="inlineStr">
        <is>
          <t xml:space="preserve"> </t>
        </is>
      </c>
    </row>
    <row r="13">
      <c r="A13" s="4" t="inlineStr">
        <is>
          <t>Authorized for issuance under share-based payment arrangement (in shares)</t>
        </is>
      </c>
      <c r="B13" s="5" t="n">
        <v>79387</v>
      </c>
    </row>
    <row r="14">
      <c r="A14" s="4" t="inlineStr">
        <is>
          <t>Stock options to purchase common stock</t>
        </is>
      </c>
      <c r="B14" s="4" t="inlineStr">
        <is>
          <t xml:space="preserve"> </t>
        </is>
      </c>
    </row>
    <row r="15">
      <c r="A15" s="3" t="inlineStr">
        <is>
          <t>Share-Based Compensation Arrangement by Share-Based Payment Award [Line Items]</t>
        </is>
      </c>
      <c r="B15" s="4" t="inlineStr">
        <is>
          <t xml:space="preserve"> </t>
        </is>
      </c>
    </row>
    <row r="16">
      <c r="A16" s="4" t="inlineStr">
        <is>
          <t>Share-based payment arrangement, period for recognition (in years)</t>
        </is>
      </c>
      <c r="B16" s="4" t="inlineStr">
        <is>
          <t>1 year 7 months 6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68</v>
      </c>
      <c r="C4" s="6" t="n">
        <v>409</v>
      </c>
      <c r="D4" s="6" t="n">
        <v>1150</v>
      </c>
      <c r="E4" s="6" t="n">
        <v>7606</v>
      </c>
    </row>
    <row r="5">
      <c r="A5" s="4" t="inlineStr">
        <is>
          <t>Continuing Operatio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668</v>
      </c>
      <c r="C7" s="5" t="n">
        <v>2487</v>
      </c>
      <c r="D7" s="5" t="n">
        <v>1150</v>
      </c>
      <c r="E7" s="5" t="n">
        <v>9628</v>
      </c>
    </row>
    <row r="8">
      <c r="A8" s="4" t="inlineStr">
        <is>
          <t>Discontinued Operation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0</v>
      </c>
      <c r="C10" s="5" t="n">
        <v>-2078</v>
      </c>
      <c r="D10" s="5" t="n">
        <v>0</v>
      </c>
      <c r="E10" s="5" t="n">
        <v>-2022</v>
      </c>
    </row>
    <row r="11">
      <c r="A11" s="4" t="inlineStr">
        <is>
          <t>General and administrative | Continuing Operation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529</v>
      </c>
      <c r="C13" s="5" t="n">
        <v>2153</v>
      </c>
      <c r="D13" s="5" t="n">
        <v>978</v>
      </c>
      <c r="E13" s="5" t="n">
        <v>8474</v>
      </c>
    </row>
    <row r="14">
      <c r="A14" s="4" t="inlineStr">
        <is>
          <t>Research and development | Continuing Operations</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139</v>
      </c>
      <c r="C16" s="6" t="n">
        <v>334</v>
      </c>
      <c r="D16" s="6" t="n">
        <v>172</v>
      </c>
      <c r="E16" s="6" t="n">
        <v>115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0</v>
      </c>
      <c r="C4" s="6" t="n">
        <v>0</v>
      </c>
      <c r="D4" s="6" t="n">
        <v>0</v>
      </c>
      <c r="E4" s="6" t="n">
        <v>0</v>
      </c>
    </row>
    <row r="5">
      <c r="A5" s="4" t="inlineStr">
        <is>
          <t>Current income tax liability</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22</t>
        </is>
      </c>
      <c r="B2" s="4" t="inlineStr">
        <is>
          <t xml:space="preserve"> </t>
        </is>
      </c>
      <c r="C2" s="5" t="n">
        <v>4406137</v>
      </c>
      <c r="D2" s="4" t="inlineStr">
        <is>
          <t xml:space="preserve"> </t>
        </is>
      </c>
      <c r="E2" s="4" t="inlineStr">
        <is>
          <t xml:space="preserve"> </t>
        </is>
      </c>
      <c r="F2" s="4" t="inlineStr">
        <is>
          <t xml:space="preserve"> </t>
        </is>
      </c>
    </row>
    <row r="3">
      <c r="A3" s="4" t="inlineStr">
        <is>
          <t>Beginning balance at Dec. 31, 2022</t>
        </is>
      </c>
      <c r="B3" s="6" t="n">
        <v>127263</v>
      </c>
      <c r="C3" s="6" t="n">
        <v>0</v>
      </c>
      <c r="D3" s="6" t="n">
        <v>300548</v>
      </c>
      <c r="E3" s="6" t="n">
        <v>1</v>
      </c>
      <c r="F3" s="6" t="n">
        <v>-17328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early exercise of common stock options (in shares)</t>
        </is>
      </c>
      <c r="B5" s="4" t="inlineStr">
        <is>
          <t xml:space="preserve"> </t>
        </is>
      </c>
      <c r="C5" s="5" t="n">
        <v>1266</v>
      </c>
      <c r="D5" s="4" t="inlineStr">
        <is>
          <t xml:space="preserve"> </t>
        </is>
      </c>
      <c r="E5" s="4" t="inlineStr">
        <is>
          <t xml:space="preserve"> </t>
        </is>
      </c>
      <c r="F5" s="4" t="inlineStr">
        <is>
          <t xml:space="preserve"> </t>
        </is>
      </c>
    </row>
    <row r="6">
      <c r="A6" s="4" t="inlineStr">
        <is>
          <t>Vesting of early exercise of common stock options</t>
        </is>
      </c>
      <c r="B6" s="5" t="n">
        <v>34</v>
      </c>
      <c r="C6" s="4" t="inlineStr">
        <is>
          <t xml:space="preserve"> </t>
        </is>
      </c>
      <c r="D6" s="5" t="n">
        <v>34</v>
      </c>
      <c r="E6" s="4" t="inlineStr">
        <is>
          <t xml:space="preserve"> </t>
        </is>
      </c>
      <c r="F6" s="4" t="inlineStr">
        <is>
          <t xml:space="preserve"> </t>
        </is>
      </c>
    </row>
    <row r="7">
      <c r="A7" s="4" t="inlineStr">
        <is>
          <t>Stock-based compensation expense</t>
        </is>
      </c>
      <c r="B7" s="5" t="n">
        <v>3763</v>
      </c>
      <c r="C7" s="4" t="inlineStr">
        <is>
          <t xml:space="preserve"> </t>
        </is>
      </c>
      <c r="D7" s="5" t="n">
        <v>3763</v>
      </c>
      <c r="E7" s="4" t="inlineStr">
        <is>
          <t xml:space="preserve"> </t>
        </is>
      </c>
      <c r="F7" s="4" t="inlineStr">
        <is>
          <t xml:space="preserve"> </t>
        </is>
      </c>
    </row>
    <row r="8">
      <c r="A8" s="4" t="inlineStr">
        <is>
          <t>Unrealized gain (loss) on investments</t>
        </is>
      </c>
      <c r="B8" s="5" t="n">
        <v>2</v>
      </c>
      <c r="C8" s="4" t="inlineStr">
        <is>
          <t xml:space="preserve"> </t>
        </is>
      </c>
      <c r="D8" s="4" t="inlineStr">
        <is>
          <t xml:space="preserve"> </t>
        </is>
      </c>
      <c r="E8" s="5" t="n">
        <v>2</v>
      </c>
      <c r="F8" s="4" t="inlineStr">
        <is>
          <t xml:space="preserve"> </t>
        </is>
      </c>
    </row>
    <row r="9">
      <c r="A9" s="4" t="inlineStr">
        <is>
          <t>Net loss</t>
        </is>
      </c>
      <c r="B9" s="5" t="n">
        <v>-18722</v>
      </c>
      <c r="C9" s="4" t="inlineStr">
        <is>
          <t xml:space="preserve"> </t>
        </is>
      </c>
      <c r="D9" s="4" t="inlineStr">
        <is>
          <t xml:space="preserve"> </t>
        </is>
      </c>
      <c r="E9" s="4" t="inlineStr">
        <is>
          <t xml:space="preserve"> </t>
        </is>
      </c>
      <c r="F9" s="5" t="n">
        <v>-18722</v>
      </c>
    </row>
    <row r="10">
      <c r="A10" s="4" t="inlineStr">
        <is>
          <t>Ending balance (in shares) at Mar. 31, 2023</t>
        </is>
      </c>
      <c r="B10" s="4" t="inlineStr">
        <is>
          <t xml:space="preserve"> </t>
        </is>
      </c>
      <c r="C10" s="5" t="n">
        <v>4407403</v>
      </c>
      <c r="D10" s="4" t="inlineStr">
        <is>
          <t xml:space="preserve"> </t>
        </is>
      </c>
      <c r="E10" s="4" t="inlineStr">
        <is>
          <t xml:space="preserve"> </t>
        </is>
      </c>
      <c r="F10" s="4" t="inlineStr">
        <is>
          <t xml:space="preserve"> </t>
        </is>
      </c>
    </row>
    <row r="11">
      <c r="A11" s="4" t="inlineStr">
        <is>
          <t>Ending balance at Mar. 31, 2023</t>
        </is>
      </c>
      <c r="B11" s="5" t="n">
        <v>112340</v>
      </c>
      <c r="C11" s="6" t="n">
        <v>0</v>
      </c>
      <c r="D11" s="5" t="n">
        <v>304345</v>
      </c>
      <c r="E11" s="5" t="n">
        <v>3</v>
      </c>
      <c r="F11" s="5" t="n">
        <v>-192008</v>
      </c>
    </row>
    <row r="12">
      <c r="A12" s="4" t="inlineStr">
        <is>
          <t>Beginning balance (in shares) at Dec. 31, 2022</t>
        </is>
      </c>
      <c r="B12" s="4" t="inlineStr">
        <is>
          <t xml:space="preserve"> </t>
        </is>
      </c>
      <c r="C12" s="5" t="n">
        <v>4406137</v>
      </c>
      <c r="D12" s="4" t="inlineStr">
        <is>
          <t xml:space="preserve"> </t>
        </is>
      </c>
      <c r="E12" s="4" t="inlineStr">
        <is>
          <t xml:space="preserve"> </t>
        </is>
      </c>
      <c r="F12" s="4" t="inlineStr">
        <is>
          <t xml:space="preserve"> </t>
        </is>
      </c>
    </row>
    <row r="13">
      <c r="A13" s="4" t="inlineStr">
        <is>
          <t>Beginning balance at Dec. 31, 2022</t>
        </is>
      </c>
      <c r="B13" s="5" t="n">
        <v>127263</v>
      </c>
      <c r="C13" s="6" t="n">
        <v>0</v>
      </c>
      <c r="D13" s="5" t="n">
        <v>300548</v>
      </c>
      <c r="E13" s="5" t="n">
        <v>1</v>
      </c>
      <c r="F13" s="5" t="n">
        <v>-17328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alized gain (loss) on investments</t>
        </is>
      </c>
      <c r="B15" s="5" t="n">
        <v>-1</v>
      </c>
      <c r="C15" s="4" t="inlineStr">
        <is>
          <t xml:space="preserve"> </t>
        </is>
      </c>
      <c r="D15" s="4" t="inlineStr">
        <is>
          <t xml:space="preserve"> </t>
        </is>
      </c>
      <c r="E15" s="4" t="inlineStr">
        <is>
          <t xml:space="preserve"> </t>
        </is>
      </c>
      <c r="F15" s="4" t="inlineStr">
        <is>
          <t xml:space="preserve"> </t>
        </is>
      </c>
    </row>
    <row r="16">
      <c r="A16" s="4" t="inlineStr">
        <is>
          <t>Net loss</t>
        </is>
      </c>
      <c r="B16" s="5" t="n">
        <v>-52342</v>
      </c>
      <c r="C16" s="4" t="inlineStr">
        <is>
          <t xml:space="preserve"> </t>
        </is>
      </c>
      <c r="D16" s="4" t="inlineStr">
        <is>
          <t xml:space="preserve"> </t>
        </is>
      </c>
      <c r="E16" s="4" t="inlineStr">
        <is>
          <t xml:space="preserve"> </t>
        </is>
      </c>
      <c r="F16" s="4" t="inlineStr">
        <is>
          <t xml:space="preserve"> </t>
        </is>
      </c>
    </row>
    <row r="17">
      <c r="A17" s="4" t="inlineStr">
        <is>
          <t>Ending balance (in shares) at Sep. 30, 2023</t>
        </is>
      </c>
      <c r="B17" s="4" t="inlineStr">
        <is>
          <t xml:space="preserve"> </t>
        </is>
      </c>
      <c r="C17" s="5" t="n">
        <v>4447650</v>
      </c>
      <c r="D17" s="4" t="inlineStr">
        <is>
          <t xml:space="preserve"> </t>
        </is>
      </c>
      <c r="E17" s="4" t="inlineStr">
        <is>
          <t xml:space="preserve"> </t>
        </is>
      </c>
      <c r="F17" s="4" t="inlineStr">
        <is>
          <t xml:space="preserve"> </t>
        </is>
      </c>
    </row>
    <row r="18">
      <c r="A18" s="4" t="inlineStr">
        <is>
          <t>Ending balance at Sep. 30, 2023</t>
        </is>
      </c>
      <c r="B18" s="5" t="n">
        <v>82936</v>
      </c>
      <c r="C18" s="6" t="n">
        <v>0</v>
      </c>
      <c r="D18" s="5" t="n">
        <v>308564</v>
      </c>
      <c r="E18" s="5" t="n">
        <v>0</v>
      </c>
      <c r="F18" s="5" t="n">
        <v>-225628</v>
      </c>
    </row>
    <row r="19">
      <c r="A19" s="4" t="inlineStr">
        <is>
          <t>Beginning balance (in shares) at Mar. 31, 2023</t>
        </is>
      </c>
      <c r="B19" s="4" t="inlineStr">
        <is>
          <t xml:space="preserve"> </t>
        </is>
      </c>
      <c r="C19" s="5" t="n">
        <v>4407403</v>
      </c>
      <c r="D19" s="4" t="inlineStr">
        <is>
          <t xml:space="preserve"> </t>
        </is>
      </c>
      <c r="E19" s="4" t="inlineStr">
        <is>
          <t xml:space="preserve"> </t>
        </is>
      </c>
      <c r="F19" s="4" t="inlineStr">
        <is>
          <t xml:space="preserve"> </t>
        </is>
      </c>
    </row>
    <row r="20">
      <c r="A20" s="4" t="inlineStr">
        <is>
          <t>Beginning balance at Mar. 31, 2023</t>
        </is>
      </c>
      <c r="B20" s="5" t="n">
        <v>112340</v>
      </c>
      <c r="C20" s="6" t="n">
        <v>0</v>
      </c>
      <c r="D20" s="5" t="n">
        <v>304345</v>
      </c>
      <c r="E20" s="5" t="n">
        <v>3</v>
      </c>
      <c r="F20" s="5" t="n">
        <v>-19200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of early exercise of common stock options (in shares)</t>
        </is>
      </c>
      <c r="B22" s="4" t="inlineStr">
        <is>
          <t xml:space="preserve"> </t>
        </is>
      </c>
      <c r="C22" s="5" t="n">
        <v>1266</v>
      </c>
      <c r="D22" s="4" t="inlineStr">
        <is>
          <t xml:space="preserve"> </t>
        </is>
      </c>
      <c r="E22" s="4" t="inlineStr">
        <is>
          <t xml:space="preserve"> </t>
        </is>
      </c>
      <c r="F22" s="4" t="inlineStr">
        <is>
          <t xml:space="preserve"> </t>
        </is>
      </c>
    </row>
    <row r="23">
      <c r="A23" s="4" t="inlineStr">
        <is>
          <t>Vesting of early exercise of common stock options</t>
        </is>
      </c>
      <c r="B23" s="5" t="n">
        <v>34</v>
      </c>
      <c r="C23" s="4" t="inlineStr">
        <is>
          <t xml:space="preserve"> </t>
        </is>
      </c>
      <c r="D23" s="5" t="n">
        <v>34</v>
      </c>
      <c r="E23" s="4" t="inlineStr">
        <is>
          <t xml:space="preserve"> </t>
        </is>
      </c>
      <c r="F23" s="4" t="inlineStr">
        <is>
          <t xml:space="preserve"> </t>
        </is>
      </c>
    </row>
    <row r="24">
      <c r="A24" s="4" t="inlineStr">
        <is>
          <t>Issuance of common stock under Employee Stock Purchase Plan (ESPP) (in shares)</t>
        </is>
      </c>
      <c r="B24" s="4" t="inlineStr">
        <is>
          <t xml:space="preserve"> </t>
        </is>
      </c>
      <c r="C24" s="5" t="n">
        <v>37715</v>
      </c>
      <c r="D24" s="4" t="inlineStr">
        <is>
          <t xml:space="preserve"> </t>
        </is>
      </c>
      <c r="E24" s="4" t="inlineStr">
        <is>
          <t xml:space="preserve"> </t>
        </is>
      </c>
      <c r="F24" s="4" t="inlineStr">
        <is>
          <t xml:space="preserve"> </t>
        </is>
      </c>
    </row>
    <row r="25">
      <c r="A25" s="4" t="inlineStr">
        <is>
          <t>Issuance of common stock under Employee Stock Purchase Plan (ESPP)</t>
        </is>
      </c>
      <c r="B25" s="5" t="n">
        <v>308</v>
      </c>
      <c r="C25" s="4" t="inlineStr">
        <is>
          <t xml:space="preserve"> </t>
        </is>
      </c>
      <c r="D25" s="5" t="n">
        <v>308</v>
      </c>
      <c r="E25" s="4" t="inlineStr">
        <is>
          <t xml:space="preserve"> </t>
        </is>
      </c>
      <c r="F25" s="4" t="inlineStr">
        <is>
          <t xml:space="preserve"> </t>
        </is>
      </c>
    </row>
    <row r="26">
      <c r="A26" s="4" t="inlineStr">
        <is>
          <t>Stock-based compensation expense</t>
        </is>
      </c>
      <c r="B26" s="5" t="n">
        <v>3434</v>
      </c>
      <c r="C26" s="4" t="inlineStr">
        <is>
          <t xml:space="preserve"> </t>
        </is>
      </c>
      <c r="D26" s="5" t="n">
        <v>3434</v>
      </c>
      <c r="E26" s="4" t="inlineStr">
        <is>
          <t xml:space="preserve"> </t>
        </is>
      </c>
      <c r="F26" s="4" t="inlineStr">
        <is>
          <t xml:space="preserve"> </t>
        </is>
      </c>
    </row>
    <row r="27">
      <c r="A27" s="4" t="inlineStr">
        <is>
          <t>Unrealized gain (loss) on investments</t>
        </is>
      </c>
      <c r="B27" s="5" t="n">
        <v>-3</v>
      </c>
      <c r="C27" s="4" t="inlineStr">
        <is>
          <t xml:space="preserve"> </t>
        </is>
      </c>
      <c r="D27" s="4" t="inlineStr">
        <is>
          <t xml:space="preserve"> </t>
        </is>
      </c>
      <c r="E27" s="5" t="n">
        <v>-3</v>
      </c>
      <c r="F27" s="4" t="inlineStr">
        <is>
          <t xml:space="preserve"> </t>
        </is>
      </c>
    </row>
    <row r="28">
      <c r="A28" s="4" t="inlineStr">
        <is>
          <t>Net loss</t>
        </is>
      </c>
      <c r="B28" s="5" t="n">
        <v>-18697</v>
      </c>
      <c r="C28" s="4" t="inlineStr">
        <is>
          <t xml:space="preserve"> </t>
        </is>
      </c>
      <c r="D28" s="4" t="inlineStr">
        <is>
          <t xml:space="preserve"> </t>
        </is>
      </c>
      <c r="E28" s="4" t="inlineStr">
        <is>
          <t xml:space="preserve"> </t>
        </is>
      </c>
      <c r="F28" s="5" t="n">
        <v>-18697</v>
      </c>
    </row>
    <row r="29">
      <c r="A29" s="4" t="inlineStr">
        <is>
          <t>Ending balance (in shares) at Jun. 30, 2023</t>
        </is>
      </c>
      <c r="B29" s="4" t="inlineStr">
        <is>
          <t xml:space="preserve"> </t>
        </is>
      </c>
      <c r="C29" s="5" t="n">
        <v>4446384</v>
      </c>
      <c r="D29" s="4" t="inlineStr">
        <is>
          <t xml:space="preserve"> </t>
        </is>
      </c>
      <c r="E29" s="4" t="inlineStr">
        <is>
          <t xml:space="preserve"> </t>
        </is>
      </c>
      <c r="F29" s="4" t="inlineStr">
        <is>
          <t xml:space="preserve"> </t>
        </is>
      </c>
    </row>
    <row r="30">
      <c r="A30" s="4" t="inlineStr">
        <is>
          <t>Ending balance at Jun. 30, 2023</t>
        </is>
      </c>
      <c r="B30" s="5" t="n">
        <v>97416</v>
      </c>
      <c r="C30" s="6" t="n">
        <v>0</v>
      </c>
      <c r="D30" s="5" t="n">
        <v>308121</v>
      </c>
      <c r="E30" s="5" t="n">
        <v>0</v>
      </c>
      <c r="F30" s="5" t="n">
        <v>-21070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of early exercise of common stock options (in shares)</t>
        </is>
      </c>
      <c r="B32" s="4" t="inlineStr">
        <is>
          <t xml:space="preserve"> </t>
        </is>
      </c>
      <c r="C32" s="5" t="n">
        <v>1266</v>
      </c>
      <c r="D32" s="4" t="inlineStr">
        <is>
          <t xml:space="preserve"> </t>
        </is>
      </c>
      <c r="E32" s="4" t="inlineStr">
        <is>
          <t xml:space="preserve"> </t>
        </is>
      </c>
      <c r="F32" s="4" t="inlineStr">
        <is>
          <t xml:space="preserve"> </t>
        </is>
      </c>
    </row>
    <row r="33">
      <c r="A33" s="4" t="inlineStr">
        <is>
          <t>Vesting of early exercise of common stock options</t>
        </is>
      </c>
      <c r="B33" s="5" t="n">
        <v>34</v>
      </c>
      <c r="C33" s="4" t="inlineStr">
        <is>
          <t xml:space="preserve"> </t>
        </is>
      </c>
      <c r="D33" s="5" t="n">
        <v>34</v>
      </c>
      <c r="E33" s="4" t="inlineStr">
        <is>
          <t xml:space="preserve"> </t>
        </is>
      </c>
      <c r="F33" s="4" t="inlineStr">
        <is>
          <t xml:space="preserve"> </t>
        </is>
      </c>
    </row>
    <row r="34">
      <c r="A34" s="4" t="inlineStr">
        <is>
          <t>Stock-based compensation expense</t>
        </is>
      </c>
      <c r="B34" s="5" t="n">
        <v>409</v>
      </c>
      <c r="C34" s="4" t="inlineStr">
        <is>
          <t xml:space="preserve"> </t>
        </is>
      </c>
      <c r="D34" s="5" t="n">
        <v>409</v>
      </c>
      <c r="E34" s="4" t="inlineStr">
        <is>
          <t xml:space="preserve"> </t>
        </is>
      </c>
      <c r="F34" s="4" t="inlineStr">
        <is>
          <t xml:space="preserve"> </t>
        </is>
      </c>
    </row>
    <row r="35">
      <c r="A35" s="4" t="inlineStr">
        <is>
          <t>Unrealized gain (loss) on investments</t>
        </is>
      </c>
      <c r="B35" s="5" t="n">
        <v>0</v>
      </c>
      <c r="C35" s="4" t="inlineStr">
        <is>
          <t xml:space="preserve"> </t>
        </is>
      </c>
      <c r="D35" s="4" t="inlineStr">
        <is>
          <t xml:space="preserve"> </t>
        </is>
      </c>
      <c r="E35" s="4" t="inlineStr">
        <is>
          <t xml:space="preserve"> </t>
        </is>
      </c>
      <c r="F35" s="4" t="inlineStr">
        <is>
          <t xml:space="preserve"> </t>
        </is>
      </c>
    </row>
    <row r="36">
      <c r="A36" s="4" t="inlineStr">
        <is>
          <t>Net loss</t>
        </is>
      </c>
      <c r="B36" s="5" t="n">
        <v>-14923</v>
      </c>
      <c r="C36" s="4" t="inlineStr">
        <is>
          <t xml:space="preserve"> </t>
        </is>
      </c>
      <c r="D36" s="4" t="inlineStr">
        <is>
          <t xml:space="preserve"> </t>
        </is>
      </c>
      <c r="E36" s="4" t="inlineStr">
        <is>
          <t xml:space="preserve"> </t>
        </is>
      </c>
      <c r="F36" s="5" t="n">
        <v>-14923</v>
      </c>
    </row>
    <row r="37">
      <c r="A37" s="4" t="inlineStr">
        <is>
          <t>Ending balance (in shares) at Sep. 30, 2023</t>
        </is>
      </c>
      <c r="B37" s="4" t="inlineStr">
        <is>
          <t xml:space="preserve"> </t>
        </is>
      </c>
      <c r="C37" s="5" t="n">
        <v>4447650</v>
      </c>
      <c r="D37" s="4" t="inlineStr">
        <is>
          <t xml:space="preserve"> </t>
        </is>
      </c>
      <c r="E37" s="4" t="inlineStr">
        <is>
          <t xml:space="preserve"> </t>
        </is>
      </c>
      <c r="F37" s="4" t="inlineStr">
        <is>
          <t xml:space="preserve"> </t>
        </is>
      </c>
    </row>
    <row r="38">
      <c r="A38" s="4" t="inlineStr">
        <is>
          <t>Ending balance at Sep. 30, 2023</t>
        </is>
      </c>
      <c r="B38" s="6" t="n">
        <v>82936</v>
      </c>
      <c r="C38" s="6" t="n">
        <v>0</v>
      </c>
      <c r="D38" s="5" t="n">
        <v>308564</v>
      </c>
      <c r="E38" s="5" t="n">
        <v>0</v>
      </c>
      <c r="F38" s="5" t="n">
        <v>-225628</v>
      </c>
    </row>
    <row r="39">
      <c r="A39" s="4" t="inlineStr">
        <is>
          <t>Beginning balance (in shares) at Dec. 31, 2023</t>
        </is>
      </c>
      <c r="B39" s="5" t="n">
        <v>4569900</v>
      </c>
      <c r="C39" s="5" t="n">
        <v>4569900</v>
      </c>
      <c r="D39" s="4" t="inlineStr">
        <is>
          <t xml:space="preserve"> </t>
        </is>
      </c>
      <c r="E39" s="4" t="inlineStr">
        <is>
          <t xml:space="preserve"> </t>
        </is>
      </c>
      <c r="F39" s="4" t="inlineStr">
        <is>
          <t xml:space="preserve"> </t>
        </is>
      </c>
    </row>
    <row r="40">
      <c r="A40" s="4" t="inlineStr">
        <is>
          <t>Beginning balance at Dec. 31, 2023</t>
        </is>
      </c>
      <c r="B40" s="6" t="n">
        <v>66913</v>
      </c>
      <c r="C40" s="6" t="n">
        <v>1</v>
      </c>
      <c r="D40" s="5" t="n">
        <v>311256</v>
      </c>
      <c r="E40" s="5" t="n">
        <v>0</v>
      </c>
      <c r="F40" s="5" t="n">
        <v>-244344</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of early exercise of common stock options (in shares)</t>
        </is>
      </c>
      <c r="B42" s="4" t="inlineStr">
        <is>
          <t xml:space="preserve"> </t>
        </is>
      </c>
      <c r="C42" s="5" t="n">
        <v>1266</v>
      </c>
      <c r="D42" s="4" t="inlineStr">
        <is>
          <t xml:space="preserve"> </t>
        </is>
      </c>
      <c r="E42" s="4" t="inlineStr">
        <is>
          <t xml:space="preserve"> </t>
        </is>
      </c>
      <c r="F42" s="4" t="inlineStr">
        <is>
          <t xml:space="preserve"> </t>
        </is>
      </c>
    </row>
    <row r="43">
      <c r="A43" s="4" t="inlineStr">
        <is>
          <t>Vesting of early exercise of common stock options</t>
        </is>
      </c>
      <c r="B43" s="5" t="n">
        <v>34</v>
      </c>
      <c r="C43" s="4" t="inlineStr">
        <is>
          <t xml:space="preserve"> </t>
        </is>
      </c>
      <c r="D43" s="5" t="n">
        <v>34</v>
      </c>
      <c r="E43" s="4" t="inlineStr">
        <is>
          <t xml:space="preserve"> </t>
        </is>
      </c>
      <c r="F43" s="4" t="inlineStr">
        <is>
          <t xml:space="preserve"> </t>
        </is>
      </c>
    </row>
    <row r="44">
      <c r="A44" s="4" t="inlineStr">
        <is>
          <t>Stock-based compensation expense</t>
        </is>
      </c>
      <c r="B44" s="5" t="n">
        <v>1258</v>
      </c>
      <c r="C44" s="4" t="inlineStr">
        <is>
          <t xml:space="preserve"> </t>
        </is>
      </c>
      <c r="D44" s="5" t="n">
        <v>1258</v>
      </c>
      <c r="E44" s="4" t="inlineStr">
        <is>
          <t xml:space="preserve"> </t>
        </is>
      </c>
      <c r="F44" s="4" t="inlineStr">
        <is>
          <t xml:space="preserve"> </t>
        </is>
      </c>
    </row>
    <row r="45">
      <c r="A45" s="4" t="inlineStr">
        <is>
          <t>Net loss</t>
        </is>
      </c>
      <c r="B45" s="5" t="n">
        <v>-12111</v>
      </c>
      <c r="C45" s="4" t="inlineStr">
        <is>
          <t xml:space="preserve"> </t>
        </is>
      </c>
      <c r="D45" s="4" t="inlineStr">
        <is>
          <t xml:space="preserve"> </t>
        </is>
      </c>
      <c r="E45" s="4" t="inlineStr">
        <is>
          <t xml:space="preserve"> </t>
        </is>
      </c>
      <c r="F45" s="5" t="n">
        <v>-12111</v>
      </c>
    </row>
    <row r="46">
      <c r="A46" s="4" t="inlineStr">
        <is>
          <t>Ending balance (in shares) at Mar. 31, 2024</t>
        </is>
      </c>
      <c r="B46" s="4" t="inlineStr">
        <is>
          <t xml:space="preserve"> </t>
        </is>
      </c>
      <c r="C46" s="5" t="n">
        <v>4571166</v>
      </c>
      <c r="D46" s="4" t="inlineStr">
        <is>
          <t xml:space="preserve"> </t>
        </is>
      </c>
      <c r="E46" s="4" t="inlineStr">
        <is>
          <t xml:space="preserve"> </t>
        </is>
      </c>
      <c r="F46" s="4" t="inlineStr">
        <is>
          <t xml:space="preserve"> </t>
        </is>
      </c>
    </row>
    <row r="47">
      <c r="A47" s="4" t="inlineStr">
        <is>
          <t>Ending balance at Mar. 31, 2024</t>
        </is>
      </c>
      <c r="B47" s="6" t="n">
        <v>56094</v>
      </c>
      <c r="C47" s="6" t="n">
        <v>1</v>
      </c>
      <c r="D47" s="5" t="n">
        <v>312548</v>
      </c>
      <c r="E47" s="5" t="n">
        <v>0</v>
      </c>
      <c r="F47" s="5" t="n">
        <v>-256455</v>
      </c>
    </row>
    <row r="48">
      <c r="A48" s="4" t="inlineStr">
        <is>
          <t>Beginning balance (in shares) at Dec. 31, 2023</t>
        </is>
      </c>
      <c r="B48" s="5" t="n">
        <v>4569900</v>
      </c>
      <c r="C48" s="5" t="n">
        <v>4569900</v>
      </c>
      <c r="D48" s="4" t="inlineStr">
        <is>
          <t xml:space="preserve"> </t>
        </is>
      </c>
      <c r="E48" s="4" t="inlineStr">
        <is>
          <t xml:space="preserve"> </t>
        </is>
      </c>
      <c r="F48" s="4" t="inlineStr">
        <is>
          <t xml:space="preserve"> </t>
        </is>
      </c>
    </row>
    <row r="49">
      <c r="A49" s="4" t="inlineStr">
        <is>
          <t>Beginning balance at Dec. 31, 2023</t>
        </is>
      </c>
      <c r="B49" s="6" t="n">
        <v>66913</v>
      </c>
      <c r="C49" s="6" t="n">
        <v>1</v>
      </c>
      <c r="D49" s="5" t="n">
        <v>311256</v>
      </c>
      <c r="E49" s="5" t="n">
        <v>0</v>
      </c>
      <c r="F49" s="5" t="n">
        <v>-244344</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Unrealized gain (loss) on investments</t>
        </is>
      </c>
      <c r="B51" s="5" t="n">
        <v>0</v>
      </c>
      <c r="C51" s="4" t="inlineStr">
        <is>
          <t xml:space="preserve"> </t>
        </is>
      </c>
      <c r="D51" s="4" t="inlineStr">
        <is>
          <t xml:space="preserve"> </t>
        </is>
      </c>
      <c r="E51" s="4" t="inlineStr">
        <is>
          <t xml:space="preserve"> </t>
        </is>
      </c>
      <c r="F51" s="4" t="inlineStr">
        <is>
          <t xml:space="preserve"> </t>
        </is>
      </c>
    </row>
    <row r="52">
      <c r="A52" s="4" t="inlineStr">
        <is>
          <t>Net loss</t>
        </is>
      </c>
      <c r="B52" s="6" t="n">
        <v>-52180</v>
      </c>
      <c r="C52" s="4" t="inlineStr">
        <is>
          <t xml:space="preserve"> </t>
        </is>
      </c>
      <c r="D52" s="4" t="inlineStr">
        <is>
          <t xml:space="preserve"> </t>
        </is>
      </c>
      <c r="E52" s="4" t="inlineStr">
        <is>
          <t xml:space="preserve"> </t>
        </is>
      </c>
      <c r="F52" s="4" t="inlineStr">
        <is>
          <t xml:space="preserve"> </t>
        </is>
      </c>
    </row>
    <row r="53">
      <c r="A53" s="4" t="inlineStr">
        <is>
          <t>Ending balance (in shares) at Sep. 30, 2024</t>
        </is>
      </c>
      <c r="B53" s="5" t="n">
        <v>4586957</v>
      </c>
      <c r="C53" s="5" t="n">
        <v>4586957</v>
      </c>
      <c r="D53" s="4" t="inlineStr">
        <is>
          <t xml:space="preserve"> </t>
        </is>
      </c>
      <c r="E53" s="4" t="inlineStr">
        <is>
          <t xml:space="preserve"> </t>
        </is>
      </c>
      <c r="F53" s="4" t="inlineStr">
        <is>
          <t xml:space="preserve"> </t>
        </is>
      </c>
    </row>
    <row r="54">
      <c r="A54" s="4" t="inlineStr">
        <is>
          <t>Ending balance at Sep. 30, 2024</t>
        </is>
      </c>
      <c r="B54" s="6" t="n">
        <v>15994</v>
      </c>
      <c r="C54" s="6" t="n">
        <v>1</v>
      </c>
      <c r="D54" s="5" t="n">
        <v>312517</v>
      </c>
      <c r="E54" s="5" t="n">
        <v>0</v>
      </c>
      <c r="F54" s="5" t="n">
        <v>-296524</v>
      </c>
    </row>
    <row r="55">
      <c r="A55" s="4" t="inlineStr">
        <is>
          <t>Beginning balance (in shares) at Mar. 31, 2024</t>
        </is>
      </c>
      <c r="B55" s="4" t="inlineStr">
        <is>
          <t xml:space="preserve"> </t>
        </is>
      </c>
      <c r="C55" s="5" t="n">
        <v>4571166</v>
      </c>
      <c r="D55" s="4" t="inlineStr">
        <is>
          <t xml:space="preserve"> </t>
        </is>
      </c>
      <c r="E55" s="4" t="inlineStr">
        <is>
          <t xml:space="preserve"> </t>
        </is>
      </c>
      <c r="F55" s="4" t="inlineStr">
        <is>
          <t xml:space="preserve"> </t>
        </is>
      </c>
    </row>
    <row r="56">
      <c r="A56" s="4" t="inlineStr">
        <is>
          <t>Beginning balance at Mar. 31, 2024</t>
        </is>
      </c>
      <c r="B56" s="5" t="n">
        <v>56094</v>
      </c>
      <c r="C56" s="6" t="n">
        <v>1</v>
      </c>
      <c r="D56" s="5" t="n">
        <v>312548</v>
      </c>
      <c r="E56" s="5" t="n">
        <v>0</v>
      </c>
      <c r="F56" s="5" t="n">
        <v>-256455</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Vesting of early exercise of common stock options (in shares)</t>
        </is>
      </c>
      <c r="B58" s="4" t="inlineStr">
        <is>
          <t xml:space="preserve"> </t>
        </is>
      </c>
      <c r="C58" s="5" t="n">
        <v>1266</v>
      </c>
      <c r="D58" s="4" t="inlineStr">
        <is>
          <t xml:space="preserve"> </t>
        </is>
      </c>
      <c r="E58" s="4" t="inlineStr">
        <is>
          <t xml:space="preserve"> </t>
        </is>
      </c>
      <c r="F58" s="4" t="inlineStr">
        <is>
          <t xml:space="preserve"> </t>
        </is>
      </c>
    </row>
    <row r="59">
      <c r="A59" s="4" t="inlineStr">
        <is>
          <t>Vesting of early exercise of common stock options</t>
        </is>
      </c>
      <c r="B59" s="5" t="n">
        <v>33</v>
      </c>
      <c r="C59" s="4" t="inlineStr">
        <is>
          <t xml:space="preserve"> </t>
        </is>
      </c>
      <c r="D59" s="5" t="n">
        <v>33</v>
      </c>
      <c r="E59" s="4" t="inlineStr">
        <is>
          <t xml:space="preserve"> </t>
        </is>
      </c>
      <c r="F59" s="4" t="inlineStr">
        <is>
          <t xml:space="preserve"> </t>
        </is>
      </c>
    </row>
    <row r="60">
      <c r="A60" s="4" t="inlineStr">
        <is>
          <t>Stock-based compensation expense</t>
        </is>
      </c>
      <c r="B60" s="5" t="n">
        <v>-776</v>
      </c>
      <c r="C60" s="4" t="inlineStr">
        <is>
          <t xml:space="preserve"> </t>
        </is>
      </c>
      <c r="D60" s="5" t="n">
        <v>-776</v>
      </c>
      <c r="E60" s="4" t="inlineStr">
        <is>
          <t xml:space="preserve"> </t>
        </is>
      </c>
      <c r="F60" s="4" t="inlineStr">
        <is>
          <t xml:space="preserve"> </t>
        </is>
      </c>
    </row>
    <row r="61">
      <c r="A61" s="4" t="inlineStr">
        <is>
          <t>Net loss</t>
        </is>
      </c>
      <c r="B61" s="5" t="n">
        <v>-11203</v>
      </c>
      <c r="C61" s="4" t="inlineStr">
        <is>
          <t xml:space="preserve"> </t>
        </is>
      </c>
      <c r="D61" s="4" t="inlineStr">
        <is>
          <t xml:space="preserve"> </t>
        </is>
      </c>
      <c r="E61" s="4" t="inlineStr">
        <is>
          <t xml:space="preserve"> </t>
        </is>
      </c>
      <c r="F61" s="5" t="n">
        <v>-11203</v>
      </c>
    </row>
    <row r="62">
      <c r="A62" s="4" t="inlineStr">
        <is>
          <t>Ending balance (in shares) at Jun. 30, 2024</t>
        </is>
      </c>
      <c r="B62" s="4" t="inlineStr">
        <is>
          <t xml:space="preserve"> </t>
        </is>
      </c>
      <c r="C62" s="5" t="n">
        <v>4572432</v>
      </c>
      <c r="D62" s="4" t="inlineStr">
        <is>
          <t xml:space="preserve"> </t>
        </is>
      </c>
      <c r="E62" s="4" t="inlineStr">
        <is>
          <t xml:space="preserve"> </t>
        </is>
      </c>
      <c r="F62" s="4" t="inlineStr">
        <is>
          <t xml:space="preserve"> </t>
        </is>
      </c>
    </row>
    <row r="63">
      <c r="A63" s="4" t="inlineStr">
        <is>
          <t>Ending balance at Jun. 30, 2024</t>
        </is>
      </c>
      <c r="B63" s="5" t="n">
        <v>44148</v>
      </c>
      <c r="C63" s="6" t="n">
        <v>1</v>
      </c>
      <c r="D63" s="5" t="n">
        <v>311805</v>
      </c>
      <c r="E63" s="5" t="n">
        <v>0</v>
      </c>
      <c r="F63" s="5" t="n">
        <v>-267658</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Vesting of early exercise of common stock options (in shares)</t>
        </is>
      </c>
      <c r="B65" s="4" t="inlineStr">
        <is>
          <t xml:space="preserve"> </t>
        </is>
      </c>
      <c r="C65" s="5" t="n">
        <v>1266</v>
      </c>
      <c r="D65" s="4" t="inlineStr">
        <is>
          <t xml:space="preserve"> </t>
        </is>
      </c>
      <c r="E65" s="4" t="inlineStr">
        <is>
          <t xml:space="preserve"> </t>
        </is>
      </c>
      <c r="F65" s="4" t="inlineStr">
        <is>
          <t xml:space="preserve"> </t>
        </is>
      </c>
    </row>
    <row r="66">
      <c r="A66" s="4" t="inlineStr">
        <is>
          <t>Vesting of early exercise of common stock options</t>
        </is>
      </c>
      <c r="B66" s="5" t="n">
        <v>34</v>
      </c>
      <c r="C66" s="4" t="inlineStr">
        <is>
          <t xml:space="preserve"> </t>
        </is>
      </c>
      <c r="D66" s="5" t="n">
        <v>34</v>
      </c>
      <c r="E66" s="4" t="inlineStr">
        <is>
          <t xml:space="preserve"> </t>
        </is>
      </c>
      <c r="F66" s="4" t="inlineStr">
        <is>
          <t xml:space="preserve"> </t>
        </is>
      </c>
    </row>
    <row r="67">
      <c r="A67" s="4" t="inlineStr">
        <is>
          <t>Common Stock Purchase Agreement settled in common stock, net of fees (in shares)</t>
        </is>
      </c>
      <c r="B67" s="4" t="inlineStr">
        <is>
          <t xml:space="preserve"> </t>
        </is>
      </c>
      <c r="C67" s="5" t="n">
        <v>3593</v>
      </c>
      <c r="D67" s="4" t="inlineStr">
        <is>
          <t xml:space="preserve"> </t>
        </is>
      </c>
      <c r="E67" s="4" t="inlineStr">
        <is>
          <t xml:space="preserve"> </t>
        </is>
      </c>
      <c r="F67" s="4" t="inlineStr">
        <is>
          <t xml:space="preserve"> </t>
        </is>
      </c>
    </row>
    <row r="68">
      <c r="A68" s="4" t="inlineStr">
        <is>
          <t>Common Stock Purchase Agreement settled in common stock, net of fees</t>
        </is>
      </c>
      <c r="B68" s="5" t="n">
        <v>10</v>
      </c>
      <c r="C68" s="4" t="inlineStr">
        <is>
          <t xml:space="preserve"> </t>
        </is>
      </c>
      <c r="D68" s="5" t="n">
        <v>10</v>
      </c>
      <c r="E68" s="4" t="inlineStr">
        <is>
          <t xml:space="preserve"> </t>
        </is>
      </c>
      <c r="F68" s="4" t="inlineStr">
        <is>
          <t xml:space="preserve"> </t>
        </is>
      </c>
    </row>
    <row r="69">
      <c r="A69" s="4" t="inlineStr">
        <is>
          <t>Issuance of common stock for vesting of restricted stock units (in shares)</t>
        </is>
      </c>
      <c r="B69" s="4" t="inlineStr">
        <is>
          <t xml:space="preserve"> </t>
        </is>
      </c>
      <c r="C69" s="5" t="n">
        <v>9666</v>
      </c>
      <c r="D69" s="4" t="inlineStr">
        <is>
          <t xml:space="preserve"> </t>
        </is>
      </c>
      <c r="E69" s="4" t="inlineStr">
        <is>
          <t xml:space="preserve"> </t>
        </is>
      </c>
      <c r="F69" s="4" t="inlineStr">
        <is>
          <t xml:space="preserve"> </t>
        </is>
      </c>
    </row>
    <row r="70">
      <c r="A70" s="4" t="inlineStr">
        <is>
          <t>Stock-based compensation expense</t>
        </is>
      </c>
      <c r="B70" s="5" t="n">
        <v>668</v>
      </c>
      <c r="C70" s="4" t="inlineStr">
        <is>
          <t xml:space="preserve"> </t>
        </is>
      </c>
      <c r="D70" s="5" t="n">
        <v>668</v>
      </c>
      <c r="E70" s="4" t="inlineStr">
        <is>
          <t xml:space="preserve"> </t>
        </is>
      </c>
      <c r="F70" s="4" t="inlineStr">
        <is>
          <t xml:space="preserve"> </t>
        </is>
      </c>
    </row>
    <row r="71">
      <c r="A71" s="4" t="inlineStr">
        <is>
          <t>Unrealized gain (loss) on investments</t>
        </is>
      </c>
      <c r="B71" s="5" t="n">
        <v>0</v>
      </c>
      <c r="C71" s="4" t="inlineStr">
        <is>
          <t xml:space="preserve"> </t>
        </is>
      </c>
      <c r="D71" s="4" t="inlineStr">
        <is>
          <t xml:space="preserve"> </t>
        </is>
      </c>
      <c r="E71" s="4" t="inlineStr">
        <is>
          <t xml:space="preserve"> </t>
        </is>
      </c>
      <c r="F71" s="4" t="inlineStr">
        <is>
          <t xml:space="preserve"> </t>
        </is>
      </c>
    </row>
    <row r="72">
      <c r="A72" s="4" t="inlineStr">
        <is>
          <t>Net loss</t>
        </is>
      </c>
      <c r="B72" s="6" t="n">
        <v>-28866</v>
      </c>
      <c r="C72" s="4" t="inlineStr">
        <is>
          <t xml:space="preserve"> </t>
        </is>
      </c>
      <c r="D72" s="4" t="inlineStr">
        <is>
          <t xml:space="preserve"> </t>
        </is>
      </c>
      <c r="E72" s="4" t="inlineStr">
        <is>
          <t xml:space="preserve"> </t>
        </is>
      </c>
      <c r="F72" s="5" t="n">
        <v>-28866</v>
      </c>
    </row>
    <row r="73">
      <c r="A73" s="4" t="inlineStr">
        <is>
          <t>Ending balance (in shares) at Sep. 30, 2024</t>
        </is>
      </c>
      <c r="B73" s="5" t="n">
        <v>4586957</v>
      </c>
      <c r="C73" s="5" t="n">
        <v>4586957</v>
      </c>
      <c r="D73" s="4" t="inlineStr">
        <is>
          <t xml:space="preserve"> </t>
        </is>
      </c>
      <c r="E73" s="4" t="inlineStr">
        <is>
          <t xml:space="preserve"> </t>
        </is>
      </c>
      <c r="F73" s="4" t="inlineStr">
        <is>
          <t xml:space="preserve"> </t>
        </is>
      </c>
    </row>
    <row r="74">
      <c r="A74" s="4" t="inlineStr">
        <is>
          <t>Ending balance at Sep. 30, 2024</t>
        </is>
      </c>
      <c r="B74" s="6" t="n">
        <v>15994</v>
      </c>
      <c r="C74" s="6" t="n">
        <v>1</v>
      </c>
      <c r="D74" s="6" t="n">
        <v>312517</v>
      </c>
      <c r="E74" s="6" t="n">
        <v>0</v>
      </c>
      <c r="F74" s="6" t="n">
        <v>-2965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Basic and Diluted Net Earnings (loss) Per Common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from continuing operations</t>
        </is>
      </c>
      <c r="B4" s="6" t="n">
        <v>-28866</v>
      </c>
      <c r="C4" s="4" t="inlineStr">
        <is>
          <t xml:space="preserve"> </t>
        </is>
      </c>
      <c r="D4" s="4" t="inlineStr">
        <is>
          <t xml:space="preserve"> </t>
        </is>
      </c>
      <c r="E4" s="6" t="n">
        <v>-36615</v>
      </c>
      <c r="F4" s="4" t="inlineStr">
        <is>
          <t xml:space="preserve"> </t>
        </is>
      </c>
      <c r="G4" s="4" t="inlineStr">
        <is>
          <t xml:space="preserve"> </t>
        </is>
      </c>
      <c r="H4" s="6" t="n">
        <v>-52180</v>
      </c>
      <c r="I4" s="6" t="n">
        <v>-64718</v>
      </c>
    </row>
    <row r="5">
      <c r="A5" s="4" t="inlineStr">
        <is>
          <t>Net income from discontinued operations</t>
        </is>
      </c>
      <c r="B5" s="5" t="n">
        <v>0</v>
      </c>
      <c r="C5" s="4" t="inlineStr">
        <is>
          <t xml:space="preserve"> </t>
        </is>
      </c>
      <c r="D5" s="4" t="inlineStr">
        <is>
          <t xml:space="preserve"> </t>
        </is>
      </c>
      <c r="E5" s="5" t="n">
        <v>21692</v>
      </c>
      <c r="F5" s="4" t="inlineStr">
        <is>
          <t xml:space="preserve"> </t>
        </is>
      </c>
      <c r="G5" s="4" t="inlineStr">
        <is>
          <t xml:space="preserve"> </t>
        </is>
      </c>
      <c r="H5" s="5" t="n">
        <v>0</v>
      </c>
      <c r="I5" s="5" t="n">
        <v>12376</v>
      </c>
    </row>
    <row r="6">
      <c r="A6" s="4" t="inlineStr">
        <is>
          <t>Net loss</t>
        </is>
      </c>
      <c r="B6" s="6" t="n">
        <v>-28866</v>
      </c>
      <c r="C6" s="6" t="n">
        <v>-11203</v>
      </c>
      <c r="D6" s="6" t="n">
        <v>-12111</v>
      </c>
      <c r="E6" s="6" t="n">
        <v>-14923</v>
      </c>
      <c r="F6" s="6" t="n">
        <v>-18697</v>
      </c>
      <c r="G6" s="6" t="n">
        <v>-18722</v>
      </c>
      <c r="H6" s="6" t="n">
        <v>-52180</v>
      </c>
      <c r="I6" s="6" t="n">
        <v>-52342</v>
      </c>
    </row>
    <row r="7">
      <c r="A7" s="4" t="inlineStr">
        <is>
          <t>Weighted-average shares used in computing net loss per share, basic (in shares)</t>
        </is>
      </c>
      <c r="B7" s="5" t="n">
        <v>4577122</v>
      </c>
      <c r="C7" s="4" t="inlineStr">
        <is>
          <t xml:space="preserve"> </t>
        </is>
      </c>
      <c r="D7" s="4" t="inlineStr">
        <is>
          <t xml:space="preserve"> </t>
        </is>
      </c>
      <c r="E7" s="5" t="n">
        <v>4447223</v>
      </c>
      <c r="F7" s="4" t="inlineStr">
        <is>
          <t xml:space="preserve"> </t>
        </is>
      </c>
      <c r="G7" s="4" t="inlineStr">
        <is>
          <t xml:space="preserve"> </t>
        </is>
      </c>
      <c r="H7" s="5" t="n">
        <v>4573307</v>
      </c>
      <c r="I7" s="5" t="n">
        <v>4427458</v>
      </c>
    </row>
    <row r="8">
      <c r="A8" s="4" t="inlineStr">
        <is>
          <t>Weighted-average shares used in computing net loss per share, diluted (in shares)</t>
        </is>
      </c>
      <c r="B8" s="5" t="n">
        <v>4577122</v>
      </c>
      <c r="C8" s="4" t="inlineStr">
        <is>
          <t xml:space="preserve"> </t>
        </is>
      </c>
      <c r="D8" s="4" t="inlineStr">
        <is>
          <t xml:space="preserve"> </t>
        </is>
      </c>
      <c r="E8" s="5" t="n">
        <v>4447223</v>
      </c>
      <c r="F8" s="4" t="inlineStr">
        <is>
          <t xml:space="preserve"> </t>
        </is>
      </c>
      <c r="G8" s="4" t="inlineStr">
        <is>
          <t xml:space="preserve"> </t>
        </is>
      </c>
      <c r="H8" s="5" t="n">
        <v>4573307</v>
      </c>
      <c r="I8" s="5" t="n">
        <v>4427458</v>
      </c>
    </row>
    <row r="9">
      <c r="A9" s="4" t="inlineStr">
        <is>
          <t>Net loss per share from continuing operations, basic (in dollars per share)</t>
        </is>
      </c>
      <c r="B9" s="8" t="n">
        <v>-6.31</v>
      </c>
      <c r="C9" s="4" t="inlineStr">
        <is>
          <t xml:space="preserve"> </t>
        </is>
      </c>
      <c r="D9" s="4" t="inlineStr">
        <is>
          <t xml:space="preserve"> </t>
        </is>
      </c>
      <c r="E9" s="8" t="n">
        <v>-8.24</v>
      </c>
      <c r="F9" s="4" t="inlineStr">
        <is>
          <t xml:space="preserve"> </t>
        </is>
      </c>
      <c r="G9" s="4" t="inlineStr">
        <is>
          <t xml:space="preserve"> </t>
        </is>
      </c>
      <c r="H9" s="8" t="n">
        <v>-11.41</v>
      </c>
      <c r="I9" s="8" t="n">
        <v>-14.62</v>
      </c>
    </row>
    <row r="10">
      <c r="A10" s="4" t="inlineStr">
        <is>
          <t>Net loss per share from continuing operations, diluted (in dollars per share)</t>
        </is>
      </c>
      <c r="B10" s="9" t="n">
        <v>-6.31</v>
      </c>
      <c r="C10" s="4" t="inlineStr">
        <is>
          <t xml:space="preserve"> </t>
        </is>
      </c>
      <c r="D10" s="4" t="inlineStr">
        <is>
          <t xml:space="preserve"> </t>
        </is>
      </c>
      <c r="E10" s="9" t="n">
        <v>-8.24</v>
      </c>
      <c r="F10" s="4" t="inlineStr">
        <is>
          <t xml:space="preserve"> </t>
        </is>
      </c>
      <c r="G10" s="4" t="inlineStr">
        <is>
          <t xml:space="preserve"> </t>
        </is>
      </c>
      <c r="H10" s="9" t="n">
        <v>-11.41</v>
      </c>
      <c r="I10" s="9" t="n">
        <v>-14.62</v>
      </c>
    </row>
    <row r="11">
      <c r="A11" s="4" t="inlineStr">
        <is>
          <t>Net income per share from discontinued operations, basic (in dollars per share)</t>
        </is>
      </c>
      <c r="B11" s="5" t="n">
        <v>0</v>
      </c>
      <c r="C11" s="4" t="inlineStr">
        <is>
          <t xml:space="preserve"> </t>
        </is>
      </c>
      <c r="D11" s="4" t="inlineStr">
        <is>
          <t xml:space="preserve"> </t>
        </is>
      </c>
      <c r="E11" s="9" t="n">
        <v>4.88</v>
      </c>
      <c r="F11" s="4" t="inlineStr">
        <is>
          <t xml:space="preserve"> </t>
        </is>
      </c>
      <c r="G11" s="4" t="inlineStr">
        <is>
          <t xml:space="preserve"> </t>
        </is>
      </c>
      <c r="H11" s="5" t="n">
        <v>0</v>
      </c>
      <c r="I11" s="9" t="n">
        <v>2.8</v>
      </c>
    </row>
    <row r="12">
      <c r="A12" s="4" t="inlineStr">
        <is>
          <t>Net income per share from discontinued operations, diluted (in dollars per share)</t>
        </is>
      </c>
      <c r="B12" s="5" t="n">
        <v>0</v>
      </c>
      <c r="C12" s="4" t="inlineStr">
        <is>
          <t xml:space="preserve"> </t>
        </is>
      </c>
      <c r="D12" s="4" t="inlineStr">
        <is>
          <t xml:space="preserve"> </t>
        </is>
      </c>
      <c r="E12" s="9" t="n">
        <v>4.88</v>
      </c>
      <c r="F12" s="4" t="inlineStr">
        <is>
          <t xml:space="preserve"> </t>
        </is>
      </c>
      <c r="G12" s="4" t="inlineStr">
        <is>
          <t xml:space="preserve"> </t>
        </is>
      </c>
      <c r="H12" s="5" t="n">
        <v>0</v>
      </c>
      <c r="I12" s="9" t="n">
        <v>2.8</v>
      </c>
    </row>
    <row r="13">
      <c r="A13" s="3" t="inlineStr">
        <is>
          <t>Earning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 per share attributable to common stockholders, diluted (in shares)</t>
        </is>
      </c>
      <c r="B14" s="9" t="n">
        <v>-6.31</v>
      </c>
      <c r="C14" s="4" t="inlineStr">
        <is>
          <t xml:space="preserve"> </t>
        </is>
      </c>
      <c r="D14" s="4" t="inlineStr">
        <is>
          <t xml:space="preserve"> </t>
        </is>
      </c>
      <c r="E14" s="9" t="n">
        <v>-3.36</v>
      </c>
      <c r="F14" s="4" t="inlineStr">
        <is>
          <t xml:space="preserve"> </t>
        </is>
      </c>
      <c r="G14" s="4" t="inlineStr">
        <is>
          <t xml:space="preserve"> </t>
        </is>
      </c>
      <c r="H14" s="9" t="n">
        <v>-11.41</v>
      </c>
      <c r="I14" s="9" t="n">
        <v>-11.82</v>
      </c>
    </row>
    <row r="15">
      <c r="A15" s="4" t="inlineStr">
        <is>
          <t>Net loss per share attributable to common stockholders, basic (in shares)</t>
        </is>
      </c>
      <c r="B15" s="8" t="n">
        <v>-6.31</v>
      </c>
      <c r="C15" s="4" t="inlineStr">
        <is>
          <t xml:space="preserve"> </t>
        </is>
      </c>
      <c r="D15" s="4" t="inlineStr">
        <is>
          <t xml:space="preserve"> </t>
        </is>
      </c>
      <c r="E15" s="8" t="n">
        <v>-3.36</v>
      </c>
      <c r="F15" s="4" t="inlineStr">
        <is>
          <t xml:space="preserve"> </t>
        </is>
      </c>
      <c r="G15" s="4" t="inlineStr">
        <is>
          <t xml:space="preserve"> </t>
        </is>
      </c>
      <c r="H15" s="8" t="n">
        <v>-11.41</v>
      </c>
      <c r="I15" s="8" t="n">
        <v>-11.82</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3149595</v>
      </c>
      <c r="C4" s="5" t="n">
        <v>3387061</v>
      </c>
      <c r="D4" s="5" t="n">
        <v>3149595</v>
      </c>
      <c r="E4" s="5" t="n">
        <v>3387061</v>
      </c>
    </row>
    <row r="5">
      <c r="A5" s="4" t="inlineStr">
        <is>
          <t>Stock 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921334</v>
      </c>
      <c r="C7" s="5" t="n">
        <v>1191693</v>
      </c>
      <c r="D7" s="5" t="n">
        <v>921334</v>
      </c>
      <c r="E7" s="5" t="n">
        <v>1191693</v>
      </c>
    </row>
    <row r="8">
      <c r="A8" s="4" t="inlineStr">
        <is>
          <t>Unvested early exercised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1688</v>
      </c>
      <c r="C10" s="5" t="n">
        <v>6752</v>
      </c>
      <c r="D10" s="5" t="n">
        <v>1688</v>
      </c>
      <c r="E10" s="5" t="n">
        <v>6752</v>
      </c>
    </row>
    <row r="11">
      <c r="A11" s="4" t="inlineStr">
        <is>
          <t>Restricted stock units outstanding</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56423</v>
      </c>
      <c r="C13" s="5" t="n">
        <v>25272</v>
      </c>
      <c r="D13" s="5" t="n">
        <v>56423</v>
      </c>
      <c r="E13" s="5" t="n">
        <v>25272</v>
      </c>
    </row>
    <row r="14">
      <c r="A14" s="4" t="inlineStr">
        <is>
          <t>Performance stock units outstanding</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06806</v>
      </c>
      <c r="C16" s="5" t="n">
        <v>0</v>
      </c>
      <c r="D16" s="5" t="n">
        <v>106806</v>
      </c>
      <c r="E16" s="5" t="n">
        <v>0</v>
      </c>
    </row>
    <row r="17">
      <c r="A17" s="4" t="inlineStr">
        <is>
          <t>Contingent earnout common stock</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100000</v>
      </c>
      <c r="C19" s="5" t="n">
        <v>200000</v>
      </c>
      <c r="D19" s="5" t="n">
        <v>100000</v>
      </c>
      <c r="E19" s="5" t="n">
        <v>200000</v>
      </c>
    </row>
    <row r="20">
      <c r="A20" s="4" t="inlineStr">
        <is>
          <t>GeneFab Option (Note 3)</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1963344</v>
      </c>
      <c r="C22" s="5" t="n">
        <v>1963344</v>
      </c>
      <c r="D22" s="5" t="n">
        <v>1963344</v>
      </c>
      <c r="E22" s="5" t="n">
        <v>196334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4" customWidth="1" min="2" max="2"/>
  </cols>
  <sheetData>
    <row r="1">
      <c r="A1" s="1" t="inlineStr">
        <is>
          <t>Commitment and Contingencies (Details) - Corporate Headquarters</t>
        </is>
      </c>
      <c r="B1" s="2" t="inlineStr">
        <is>
          <t>Sep. 30, 2024</t>
        </is>
      </c>
    </row>
    <row r="2">
      <c r="A2" s="3" t="inlineStr">
        <is>
          <t>Lessee, Lease, Description [Line Items]</t>
        </is>
      </c>
      <c r="B2" s="4" t="inlineStr">
        <is>
          <t xml:space="preserve"> </t>
        </is>
      </c>
    </row>
    <row r="3">
      <c r="A3" s="4" t="inlineStr">
        <is>
          <t>Operating lease, term of contract (in years)</t>
        </is>
      </c>
      <c r="B3" s="4" t="inlineStr">
        <is>
          <t>8 years</t>
        </is>
      </c>
    </row>
    <row r="4">
      <c r="A4" s="4" t="inlineStr">
        <is>
          <t>Lease renewal term (in years)</t>
        </is>
      </c>
      <c r="B4" s="4" t="inlineStr">
        <is>
          <t>8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Related Parties (Details) - USD ($) $ in Thousands</t>
        </is>
      </c>
      <c r="C1" s="2" t="inlineStr">
        <is>
          <t>1 Months Ended</t>
        </is>
      </c>
      <c r="D1" s="2" t="inlineStr">
        <is>
          <t>3 Months Ended</t>
        </is>
      </c>
      <c r="F1" s="2" t="inlineStr">
        <is>
          <t>9 Months Ended</t>
        </is>
      </c>
    </row>
    <row r="2">
      <c r="B2" s="2" t="inlineStr">
        <is>
          <t>May 21, 2021</t>
        </is>
      </c>
      <c r="C2" s="2" t="inlineStr">
        <is>
          <t>Jan. 31, 2023</t>
        </is>
      </c>
      <c r="D2" s="2" t="inlineStr">
        <is>
          <t>Sep. 30, 2024</t>
        </is>
      </c>
      <c r="E2" s="2" t="inlineStr">
        <is>
          <t>Sep. 30, 2023</t>
        </is>
      </c>
      <c r="F2" s="2" t="inlineStr">
        <is>
          <t>Sep. 30, 2024</t>
        </is>
      </c>
      <c r="G2" s="2" t="inlineStr">
        <is>
          <t>Sep. 30, 2023</t>
        </is>
      </c>
      <c r="H2" s="2" t="inlineStr">
        <is>
          <t>Dec. 31, 2023</t>
        </is>
      </c>
      <c r="I2" s="2" t="inlineStr">
        <is>
          <t>Aug. 07,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ublease income, including variable costs</t>
        </is>
      </c>
      <c r="B4" s="4" t="inlineStr">
        <is>
          <t xml:space="preserve"> </t>
        </is>
      </c>
      <c r="C4" s="4" t="inlineStr">
        <is>
          <t xml:space="preserve"> </t>
        </is>
      </c>
      <c r="D4" s="6" t="n">
        <v>1657</v>
      </c>
      <c r="E4" s="6" t="n">
        <v>0</v>
      </c>
      <c r="F4" s="6" t="n">
        <v>4705</v>
      </c>
      <c r="G4" s="6" t="n">
        <v>0</v>
      </c>
      <c r="H4" s="4" t="inlineStr">
        <is>
          <t xml:space="preserve"> </t>
        </is>
      </c>
      <c r="I4" s="4" t="inlineStr">
        <is>
          <t xml:space="preserve"> </t>
        </is>
      </c>
    </row>
    <row r="5">
      <c r="A5" s="4" t="inlineStr">
        <is>
          <t>Research and development</t>
        </is>
      </c>
      <c r="B5" s="4" t="inlineStr">
        <is>
          <t xml:space="preserve"> </t>
        </is>
      </c>
      <c r="C5" s="4" t="inlineStr">
        <is>
          <t xml:space="preserve"> </t>
        </is>
      </c>
      <c r="D5" s="5" t="n">
        <v>8655</v>
      </c>
      <c r="E5" s="5" t="n">
        <v>9092</v>
      </c>
      <c r="F5" s="5" t="n">
        <v>26584</v>
      </c>
      <c r="G5" s="5" t="n">
        <v>23028</v>
      </c>
      <c r="H5" s="4" t="inlineStr">
        <is>
          <t xml:space="preserve"> </t>
        </is>
      </c>
      <c r="I5" s="4" t="inlineStr">
        <is>
          <t xml:space="preserve"> </t>
        </is>
      </c>
    </row>
    <row r="6">
      <c r="A6" s="4" t="inlineStr">
        <is>
          <t>Senti Biosciences, Inc. | Bay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3" t="n">
        <v>0.13</v>
      </c>
      <c r="I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ounts receivable</t>
        </is>
      </c>
      <c r="B11" s="4" t="inlineStr">
        <is>
          <t xml:space="preserve"> </t>
        </is>
      </c>
      <c r="C11" s="4" t="inlineStr">
        <is>
          <t xml:space="preserve"> </t>
        </is>
      </c>
      <c r="D11" s="5" t="n">
        <v>1113</v>
      </c>
      <c r="E11" s="4" t="inlineStr">
        <is>
          <t xml:space="preserve"> </t>
        </is>
      </c>
      <c r="F11" s="5" t="n">
        <v>1113</v>
      </c>
      <c r="G11" s="4" t="inlineStr">
        <is>
          <t xml:space="preserve"> </t>
        </is>
      </c>
      <c r="H11" s="6" t="n">
        <v>17592</v>
      </c>
      <c r="I11" s="4" t="inlineStr">
        <is>
          <t xml:space="preserve"> </t>
        </is>
      </c>
    </row>
    <row r="12">
      <c r="A12" s="4" t="inlineStr">
        <is>
          <t>Research and development</t>
        </is>
      </c>
      <c r="B12" s="4" t="inlineStr">
        <is>
          <t xml:space="preserve"> </t>
        </is>
      </c>
      <c r="C12" s="4" t="inlineStr">
        <is>
          <t xml:space="preserve"> </t>
        </is>
      </c>
      <c r="D12" s="5" t="n">
        <v>3790</v>
      </c>
      <c r="E12" s="6" t="n">
        <v>1186</v>
      </c>
      <c r="F12" s="5" t="n">
        <v>11059</v>
      </c>
      <c r="G12" s="6" t="n">
        <v>1186</v>
      </c>
      <c r="H12" s="4" t="inlineStr">
        <is>
          <t xml:space="preserve"> </t>
        </is>
      </c>
      <c r="I12" s="4" t="inlineStr">
        <is>
          <t xml:space="preserve"> </t>
        </is>
      </c>
    </row>
    <row r="13">
      <c r="A13" s="4" t="inlineStr">
        <is>
          <t>BlueRock | Collaborative Arrangement, Transaction with Party to Collaborative Arran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ected costs and expenses incurred</t>
        </is>
      </c>
      <c r="B15" s="6" t="n">
        <v>1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rm of agreement (in years)</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er, Inc. | Lab Automation Equipment Purchase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lated party transaction, amount of transaction</t>
        </is>
      </c>
      <c r="B19" s="4" t="inlineStr">
        <is>
          <t xml:space="preserve"> </t>
        </is>
      </c>
      <c r="C19" s="6" t="n">
        <v>2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penses incurred from transaction, payment term (in years)</t>
        </is>
      </c>
      <c r="B20" s="4" t="inlineStr">
        <is>
          <t xml:space="preserve"> </t>
        </is>
      </c>
      <c r="C20" s="4" t="inlineStr">
        <is>
          <t>2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eneFa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payments for manufacturing and research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8900</v>
      </c>
    </row>
    <row r="24">
      <c r="A24" s="4" t="inlineStr">
        <is>
          <t>Accounts receivable</t>
        </is>
      </c>
      <c r="B24" s="4" t="inlineStr">
        <is>
          <t xml:space="preserve"> </t>
        </is>
      </c>
      <c r="C24" s="4" t="inlineStr">
        <is>
          <t xml:space="preserve"> </t>
        </is>
      </c>
      <c r="D24" s="5" t="n">
        <v>1100</v>
      </c>
      <c r="E24" s="4" t="inlineStr">
        <is>
          <t xml:space="preserve"> </t>
        </is>
      </c>
      <c r="F24" s="5" t="n">
        <v>1100</v>
      </c>
      <c r="G24" s="4" t="inlineStr">
        <is>
          <t xml:space="preserve"> </t>
        </is>
      </c>
      <c r="H24" s="4" t="inlineStr">
        <is>
          <t xml:space="preserve"> </t>
        </is>
      </c>
      <c r="I24" s="4" t="inlineStr">
        <is>
          <t xml:space="preserve"> </t>
        </is>
      </c>
    </row>
    <row r="25">
      <c r="A25" s="4" t="inlineStr">
        <is>
          <t>GeneFab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payments for manufacturing and research activities</t>
        </is>
      </c>
      <c r="B27" s="4" t="inlineStr">
        <is>
          <t xml:space="preserve"> </t>
        </is>
      </c>
      <c r="C27" s="4" t="inlineStr">
        <is>
          <t xml:space="preserve"> </t>
        </is>
      </c>
      <c r="D27" s="5" t="n">
        <v>3900</v>
      </c>
      <c r="E27" s="4" t="inlineStr">
        <is>
          <t xml:space="preserve"> </t>
        </is>
      </c>
      <c r="F27" s="5" t="n">
        <v>3900</v>
      </c>
      <c r="G27" s="4" t="inlineStr">
        <is>
          <t xml:space="preserve"> </t>
        </is>
      </c>
      <c r="H27" s="4" t="inlineStr">
        <is>
          <t xml:space="preserve"> </t>
        </is>
      </c>
      <c r="I27" s="6" t="n">
        <v>18900</v>
      </c>
    </row>
    <row r="28">
      <c r="A28" s="4" t="inlineStr">
        <is>
          <t>GeneFab | Related Party | Alamed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lease income, including variable costs</t>
        </is>
      </c>
      <c r="B30" s="4" t="inlineStr">
        <is>
          <t xml:space="preserve"> </t>
        </is>
      </c>
      <c r="C30" s="4" t="inlineStr">
        <is>
          <t xml:space="preserve"> </t>
        </is>
      </c>
      <c r="D30" s="4" t="inlineStr">
        <is>
          <t xml:space="preserve"> </t>
        </is>
      </c>
      <c r="E30" s="4" t="inlineStr">
        <is>
          <t xml:space="preserve"> </t>
        </is>
      </c>
      <c r="F30" s="5" t="n">
        <v>4700</v>
      </c>
      <c r="G30" s="4" t="inlineStr">
        <is>
          <t xml:space="preserve"> </t>
        </is>
      </c>
      <c r="H30" s="4" t="inlineStr">
        <is>
          <t xml:space="preserve"> </t>
        </is>
      </c>
      <c r="I30" s="4" t="inlineStr">
        <is>
          <t xml:space="preserve"> </t>
        </is>
      </c>
    </row>
    <row r="31">
      <c r="A31" s="4" t="inlineStr">
        <is>
          <t>GeneFab | Costs Incurred On Behalf Of GeneFab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ounts receivable</t>
        </is>
      </c>
      <c r="B33" s="4" t="inlineStr">
        <is>
          <t xml:space="preserve"> </t>
        </is>
      </c>
      <c r="C33" s="4" t="inlineStr">
        <is>
          <t xml:space="preserve"> </t>
        </is>
      </c>
      <c r="D33" s="5" t="n">
        <v>900</v>
      </c>
      <c r="E33" s="4" t="inlineStr">
        <is>
          <t xml:space="preserve"> </t>
        </is>
      </c>
      <c r="F33" s="5" t="n">
        <v>900</v>
      </c>
      <c r="G33" s="4" t="inlineStr">
        <is>
          <t xml:space="preserve"> </t>
        </is>
      </c>
      <c r="H33" s="4" t="inlineStr">
        <is>
          <t xml:space="preserve"> </t>
        </is>
      </c>
      <c r="I33" s="4" t="inlineStr">
        <is>
          <t xml:space="preserve"> </t>
        </is>
      </c>
    </row>
    <row r="34">
      <c r="A34" s="4" t="inlineStr">
        <is>
          <t>Research and development</t>
        </is>
      </c>
      <c r="B34" s="4" t="inlineStr">
        <is>
          <t xml:space="preserve"> </t>
        </is>
      </c>
      <c r="C34" s="4" t="inlineStr">
        <is>
          <t xml:space="preserve"> </t>
        </is>
      </c>
      <c r="D34" s="6" t="n">
        <v>3800</v>
      </c>
      <c r="E34" s="4" t="inlineStr">
        <is>
          <t xml:space="preserve"> </t>
        </is>
      </c>
      <c r="F34" s="6" t="n">
        <v>11100</v>
      </c>
      <c r="G34" s="4" t="inlineStr">
        <is>
          <t xml:space="preserve"> </t>
        </is>
      </c>
      <c r="H34" s="4" t="inlineStr">
        <is>
          <t xml:space="preserve"> </t>
        </is>
      </c>
      <c r="I34"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California Institute of Regenerative Medicine (“CIRM”) - Grant - USD ($) $ in Millions</t>
        </is>
      </c>
      <c r="B1" s="2" t="inlineStr">
        <is>
          <t>Nov. 01, 2024</t>
        </is>
      </c>
      <c r="C1" s="2" t="inlineStr">
        <is>
          <t>Aug. 03, 2024</t>
        </is>
      </c>
    </row>
    <row r="2">
      <c r="A2" s="3" t="inlineStr">
        <is>
          <t>Subsequent Event [Line Items]</t>
        </is>
      </c>
      <c r="B2" s="4" t="inlineStr">
        <is>
          <t xml:space="preserve"> </t>
        </is>
      </c>
      <c r="C2" s="4" t="inlineStr">
        <is>
          <t xml:space="preserve"> </t>
        </is>
      </c>
    </row>
    <row r="3">
      <c r="A3" s="4" t="inlineStr">
        <is>
          <t>Grant award</t>
        </is>
      </c>
      <c r="B3" s="4" t="inlineStr">
        <is>
          <t xml:space="preserve"> </t>
        </is>
      </c>
      <c r="C3" s="6" t="n">
        <v>8</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Grant award</t>
        </is>
      </c>
      <c r="B6" s="10" t="n">
        <v>2.5</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52180000</v>
      </c>
      <c r="C4" s="6" t="n">
        <v>-52342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901000</v>
      </c>
      <c r="C6" s="5" t="n">
        <v>2569000</v>
      </c>
    </row>
    <row r="7">
      <c r="A7" s="4" t="inlineStr">
        <is>
          <t>Amortization of operating lease right-of-use assets</t>
        </is>
      </c>
      <c r="B7" s="5" t="n">
        <v>1491000</v>
      </c>
      <c r="C7" s="5" t="n">
        <v>1386000</v>
      </c>
    </row>
    <row r="8">
      <c r="A8" s="4" t="inlineStr">
        <is>
          <t>Accretion of discount on short-term investments</t>
        </is>
      </c>
      <c r="B8" s="5" t="n">
        <v>0</v>
      </c>
      <c r="C8" s="5" t="n">
        <v>-1069000</v>
      </c>
    </row>
    <row r="9">
      <c r="A9" s="4" t="inlineStr">
        <is>
          <t>Gain on disposal of business</t>
        </is>
      </c>
      <c r="B9" s="5" t="n">
        <v>0</v>
      </c>
      <c r="C9" s="5" t="n">
        <v>-21862000</v>
      </c>
    </row>
    <row r="10">
      <c r="A10" s="4" t="inlineStr">
        <is>
          <t>Change in fair value of contingent earnout liability</t>
        </is>
      </c>
      <c r="B10" s="5" t="n">
        <v>0</v>
      </c>
      <c r="C10" s="5" t="n">
        <v>-207000</v>
      </c>
    </row>
    <row r="11">
      <c r="A11" s="4" t="inlineStr">
        <is>
          <t>Impairment of long-lived assets</t>
        </is>
      </c>
      <c r="B11" s="5" t="n">
        <v>313000</v>
      </c>
      <c r="C11" s="5" t="n">
        <v>25691000</v>
      </c>
    </row>
    <row r="12">
      <c r="A12" s="4" t="inlineStr">
        <is>
          <t>Stock-based compensation expense</t>
        </is>
      </c>
      <c r="B12" s="5" t="n">
        <v>1150000</v>
      </c>
      <c r="C12" s="5" t="n">
        <v>7606000</v>
      </c>
    </row>
    <row r="13">
      <c r="A13" s="4" t="inlineStr">
        <is>
          <t>Loss on sale of property and equipment - related party</t>
        </is>
      </c>
      <c r="B13" s="5" t="n">
        <v>107000</v>
      </c>
      <c r="C13" s="5" t="n">
        <v>0</v>
      </c>
    </row>
    <row r="14">
      <c r="A14" s="4" t="inlineStr">
        <is>
          <t>Other non-cash charges, net</t>
        </is>
      </c>
      <c r="B14" s="5" t="n">
        <v>98000</v>
      </c>
      <c r="C14" s="5" t="n">
        <v>-21000</v>
      </c>
    </row>
    <row r="15">
      <c r="A15" s="3" t="inlineStr">
        <is>
          <t>Changes in assets and liabilities:</t>
        </is>
      </c>
      <c r="B15" s="4" t="inlineStr">
        <is>
          <t xml:space="preserve"> </t>
        </is>
      </c>
      <c r="C15" s="4" t="inlineStr">
        <is>
          <t xml:space="preserve"> </t>
        </is>
      </c>
    </row>
    <row r="16">
      <c r="A16" s="4" t="inlineStr">
        <is>
          <t>Accounts payable</t>
        </is>
      </c>
      <c r="B16" s="5" t="n">
        <v>-442000</v>
      </c>
      <c r="C16" s="5" t="n">
        <v>465000</v>
      </c>
    </row>
    <row r="17">
      <c r="A17" s="4" t="inlineStr">
        <is>
          <t>Accrued expenses and other current liabilities</t>
        </is>
      </c>
      <c r="B17" s="5" t="n">
        <v>-2702000</v>
      </c>
      <c r="C17" s="5" t="n">
        <v>-1195000</v>
      </c>
    </row>
    <row r="18">
      <c r="A18" s="4" t="inlineStr">
        <is>
          <t>GeneFab sublease deferred income - related party</t>
        </is>
      </c>
      <c r="B18" s="5" t="n">
        <v>-350000</v>
      </c>
      <c r="C18" s="5" t="n">
        <v>747000</v>
      </c>
    </row>
    <row r="19">
      <c r="A19" s="4" t="inlineStr">
        <is>
          <t>Deferred revenue</t>
        </is>
      </c>
      <c r="B19" s="5" t="n">
        <v>0</v>
      </c>
      <c r="C19" s="5" t="n">
        <v>-799000</v>
      </c>
    </row>
    <row r="20">
      <c r="A20" s="4" t="inlineStr">
        <is>
          <t>Operating lease liabilities</t>
        </is>
      </c>
      <c r="B20" s="5" t="n">
        <v>-2963000</v>
      </c>
      <c r="C20" s="5" t="n">
        <v>114000</v>
      </c>
    </row>
    <row r="21">
      <c r="A21" s="4" t="inlineStr">
        <is>
          <t>Other liabilities, net of current portion</t>
        </is>
      </c>
      <c r="B21" s="5" t="n">
        <v>113000</v>
      </c>
      <c r="C21" s="5" t="n">
        <v>0</v>
      </c>
    </row>
    <row r="22">
      <c r="A22" s="4" t="inlineStr">
        <is>
          <t>Net cash used in operating activities</t>
        </is>
      </c>
      <c r="B22" s="5" t="n">
        <v>-27893000</v>
      </c>
      <c r="C22" s="5" t="n">
        <v>-45358000</v>
      </c>
    </row>
    <row r="23">
      <c r="A23" s="3" t="inlineStr">
        <is>
          <t>Cash flows from investing activities</t>
        </is>
      </c>
      <c r="B23" s="4" t="inlineStr">
        <is>
          <t xml:space="preserve"> </t>
        </is>
      </c>
      <c r="C23" s="4" t="inlineStr">
        <is>
          <t xml:space="preserve"> </t>
        </is>
      </c>
    </row>
    <row r="24">
      <c r="A24" s="4" t="inlineStr">
        <is>
          <t>Purchases of short-term investments</t>
        </is>
      </c>
      <c r="B24" s="5" t="n">
        <v>0</v>
      </c>
      <c r="C24" s="5" t="n">
        <v>-17990000</v>
      </c>
    </row>
    <row r="25">
      <c r="A25" s="4" t="inlineStr">
        <is>
          <t>Maturities of short-term investments</t>
        </is>
      </c>
      <c r="B25" s="5" t="n">
        <v>0</v>
      </c>
      <c r="C25" s="5" t="n">
        <v>60000000</v>
      </c>
    </row>
    <row r="26">
      <c r="A26" s="4" t="inlineStr">
        <is>
          <t>Purchases of property and equipment</t>
        </is>
      </c>
      <c r="B26" s="5" t="n">
        <v>-15000</v>
      </c>
      <c r="C26" s="5" t="n">
        <v>-12034000</v>
      </c>
    </row>
    <row r="27">
      <c r="A27" s="4" t="inlineStr">
        <is>
          <t>Proceeds from sale of property and equipment</t>
        </is>
      </c>
      <c r="B27" s="5" t="n">
        <v>60000</v>
      </c>
      <c r="C27" s="5" t="n">
        <v>0</v>
      </c>
    </row>
    <row r="28">
      <c r="A28" s="4" t="inlineStr">
        <is>
          <t>Net cash provided by investing activities</t>
        </is>
      </c>
      <c r="B28" s="5" t="n">
        <v>45000</v>
      </c>
      <c r="C28" s="5" t="n">
        <v>29976000</v>
      </c>
    </row>
    <row r="29">
      <c r="A29" s="3" t="inlineStr">
        <is>
          <t>Cash flows from financing activities</t>
        </is>
      </c>
      <c r="B29" s="4" t="inlineStr">
        <is>
          <t xml:space="preserve"> </t>
        </is>
      </c>
      <c r="C29" s="4" t="inlineStr">
        <is>
          <t xml:space="preserve"> </t>
        </is>
      </c>
    </row>
    <row r="30">
      <c r="A30" s="4" t="inlineStr">
        <is>
          <t>Proceeds from CIRM Grant</t>
        </is>
      </c>
      <c r="B30" s="5" t="n">
        <v>2430000</v>
      </c>
      <c r="C30" s="5" t="n">
        <v>0</v>
      </c>
    </row>
    <row r="31">
      <c r="A31" s="4" t="inlineStr">
        <is>
          <t>Proceeds from issuance of common stock under Common Stock Purchase Agreement</t>
        </is>
      </c>
      <c r="B31" s="5" t="n">
        <v>10000</v>
      </c>
      <c r="C31" s="5" t="n">
        <v>308000</v>
      </c>
    </row>
    <row r="32">
      <c r="A32" s="4" t="inlineStr">
        <is>
          <t>Principal finance lease payments</t>
        </is>
      </c>
      <c r="B32" s="5" t="n">
        <v>0</v>
      </c>
      <c r="C32" s="5" t="n">
        <v>-85000</v>
      </c>
    </row>
    <row r="33">
      <c r="A33" s="4" t="inlineStr">
        <is>
          <t>Net cash provided by financing activities</t>
        </is>
      </c>
      <c r="B33" s="5" t="n">
        <v>2440000</v>
      </c>
      <c r="C33" s="5" t="n">
        <v>223000</v>
      </c>
    </row>
    <row r="34">
      <c r="A34" s="4" t="inlineStr">
        <is>
          <t>Net decrease in cash, cash equivalents and restricted cash</t>
        </is>
      </c>
      <c r="B34" s="5" t="n">
        <v>-25408000</v>
      </c>
      <c r="C34" s="5" t="n">
        <v>-15159000</v>
      </c>
    </row>
    <row r="35">
      <c r="A35" s="4" t="inlineStr">
        <is>
          <t>Cash, cash equivalents, and restricted cash, beginning of period</t>
        </is>
      </c>
      <c r="B35" s="5" t="n">
        <v>39448000</v>
      </c>
      <c r="C35" s="5" t="n">
        <v>60987000</v>
      </c>
    </row>
    <row r="36">
      <c r="A36" s="4" t="inlineStr">
        <is>
          <t>Cash, cash equivalents, and restricted cash, end of period</t>
        </is>
      </c>
      <c r="B36" s="5" t="n">
        <v>14040000</v>
      </c>
      <c r="C36" s="5" t="n">
        <v>45828000</v>
      </c>
    </row>
    <row r="37">
      <c r="A37" s="3" t="inlineStr">
        <is>
          <t>Reconciliation of cash, cash equivalents and restricted cash</t>
        </is>
      </c>
      <c r="B37" s="4" t="inlineStr">
        <is>
          <t xml:space="preserve"> </t>
        </is>
      </c>
      <c r="C37" s="4" t="inlineStr">
        <is>
          <t xml:space="preserve"> </t>
        </is>
      </c>
    </row>
    <row r="38">
      <c r="A38" s="4" t="inlineStr">
        <is>
          <t>Cash and cash equivalents</t>
        </is>
      </c>
      <c r="B38" s="5" t="n">
        <v>10479000</v>
      </c>
      <c r="C38" s="5" t="n">
        <v>39430000</v>
      </c>
    </row>
    <row r="39">
      <c r="A39" s="4" t="inlineStr">
        <is>
          <t>Restricted cash</t>
        </is>
      </c>
      <c r="B39" s="5" t="n">
        <v>3561000</v>
      </c>
      <c r="C39" s="5" t="n">
        <v>6398000</v>
      </c>
    </row>
    <row r="40">
      <c r="A40" s="4" t="inlineStr">
        <is>
          <t>Total</t>
        </is>
      </c>
      <c r="B40" s="5" t="n">
        <v>14040000</v>
      </c>
      <c r="C40" s="5" t="n">
        <v>45828000</v>
      </c>
    </row>
    <row r="41">
      <c r="A41" s="3" t="inlineStr">
        <is>
          <t>Supplemental disclosures of noncash investing and financing and items</t>
        </is>
      </c>
      <c r="B41" s="4" t="inlineStr">
        <is>
          <t xml:space="preserve"> </t>
        </is>
      </c>
      <c r="C41" s="4" t="inlineStr">
        <is>
          <t xml:space="preserve"> </t>
        </is>
      </c>
    </row>
    <row r="42">
      <c r="A42" s="4" t="inlineStr">
        <is>
          <t>Purchases of property and equipment in accounts payable and accrued expenses</t>
        </is>
      </c>
      <c r="B42" s="5" t="n">
        <v>0</v>
      </c>
      <c r="C42" s="5" t="n">
        <v>3000</v>
      </c>
    </row>
    <row r="43">
      <c r="A43" s="4" t="inlineStr">
        <is>
          <t>Receivable in prepaid expenses and other current assets</t>
        </is>
      </c>
      <c r="B43" s="5" t="n">
        <v>52000</v>
      </c>
      <c r="C43" s="5" t="n">
        <v>0</v>
      </c>
    </row>
    <row r="44">
      <c r="A44" s="4" t="inlineStr">
        <is>
          <t>GeneFab Notes Receivable</t>
        </is>
      </c>
      <c r="B44" s="4" t="inlineStr">
        <is>
          <t xml:space="preserve"> </t>
        </is>
      </c>
      <c r="C44" s="4" t="inlineStr">
        <is>
          <t xml:space="preserve"> </t>
        </is>
      </c>
    </row>
    <row r="45">
      <c r="A45" s="3" t="inlineStr">
        <is>
          <t>Adjustments to reconcile net loss to net cash used in operating activities:</t>
        </is>
      </c>
      <c r="B45" s="4" t="inlineStr">
        <is>
          <t xml:space="preserve"> </t>
        </is>
      </c>
      <c r="C45" s="4" t="inlineStr">
        <is>
          <t xml:space="preserve"> </t>
        </is>
      </c>
    </row>
    <row r="46">
      <c r="A46" s="4" t="inlineStr">
        <is>
          <t>Change in fair value</t>
        </is>
      </c>
      <c r="B46" s="5" t="n">
        <v>17240000</v>
      </c>
      <c r="C46" s="5" t="n">
        <v>-287000</v>
      </c>
    </row>
    <row r="47">
      <c r="A47" s="4" t="inlineStr">
        <is>
          <t>GeneFab Economic Share</t>
        </is>
      </c>
      <c r="B47" s="4" t="inlineStr">
        <is>
          <t xml:space="preserve"> </t>
        </is>
      </c>
      <c r="C47" s="4" t="inlineStr">
        <is>
          <t xml:space="preserve"> </t>
        </is>
      </c>
    </row>
    <row r="48">
      <c r="A48" s="3" t="inlineStr">
        <is>
          <t>Adjustments to reconcile net loss to net cash used in operating activities:</t>
        </is>
      </c>
      <c r="B48" s="4" t="inlineStr">
        <is>
          <t xml:space="preserve"> </t>
        </is>
      </c>
      <c r="C48" s="4" t="inlineStr">
        <is>
          <t xml:space="preserve"> </t>
        </is>
      </c>
    </row>
    <row r="49">
      <c r="A49" s="4" t="inlineStr">
        <is>
          <t>Change in fair value</t>
        </is>
      </c>
      <c r="B49" s="5" t="n">
        <v>1816000</v>
      </c>
      <c r="C49" s="5" t="n">
        <v>123000</v>
      </c>
    </row>
    <row r="50">
      <c r="A50" s="4" t="inlineStr">
        <is>
          <t>GeneFab Option (Note 3)</t>
        </is>
      </c>
      <c r="B50" s="4" t="inlineStr">
        <is>
          <t xml:space="preserve"> </t>
        </is>
      </c>
      <c r="C50" s="4" t="inlineStr">
        <is>
          <t xml:space="preserve"> </t>
        </is>
      </c>
    </row>
    <row r="51">
      <c r="A51" s="3" t="inlineStr">
        <is>
          <t>Adjustments to reconcile net loss to net cash used in operating activities:</t>
        </is>
      </c>
      <c r="B51" s="4" t="inlineStr">
        <is>
          <t xml:space="preserve"> </t>
        </is>
      </c>
      <c r="C51" s="4" t="inlineStr">
        <is>
          <t xml:space="preserve"> </t>
        </is>
      </c>
    </row>
    <row r="52">
      <c r="A52" s="4" t="inlineStr">
        <is>
          <t>Change in fair value</t>
        </is>
      </c>
      <c r="B52" s="5" t="n">
        <v>-6331000</v>
      </c>
      <c r="C52" s="5" t="n">
        <v>-5629000</v>
      </c>
    </row>
    <row r="53">
      <c r="A53" s="4" t="inlineStr">
        <is>
          <t>Nonrelated Party</t>
        </is>
      </c>
      <c r="B53" s="4" t="inlineStr">
        <is>
          <t xml:space="preserve"> </t>
        </is>
      </c>
      <c r="C53" s="4" t="inlineStr">
        <is>
          <t xml:space="preserve"> </t>
        </is>
      </c>
    </row>
    <row r="54">
      <c r="A54" s="3" t="inlineStr">
        <is>
          <t>Changes in assets and liabilities:</t>
        </is>
      </c>
      <c r="B54" s="4" t="inlineStr">
        <is>
          <t xml:space="preserve"> </t>
        </is>
      </c>
      <c r="C54" s="4" t="inlineStr">
        <is>
          <t xml:space="preserve"> </t>
        </is>
      </c>
    </row>
    <row r="55">
      <c r="A55" s="4" t="inlineStr">
        <is>
          <t>Accounts receivable</t>
        </is>
      </c>
      <c r="B55" s="5" t="n">
        <v>-53000</v>
      </c>
      <c r="C55" s="5" t="n">
        <v>509000</v>
      </c>
    </row>
    <row r="56">
      <c r="A56" s="4" t="inlineStr">
        <is>
          <t>Prepaid expenses and other assets</t>
        </is>
      </c>
      <c r="B56" s="5" t="n">
        <v>1116000</v>
      </c>
      <c r="C56" s="5" t="n">
        <v>-141000</v>
      </c>
    </row>
    <row r="57">
      <c r="A57" s="4" t="inlineStr">
        <is>
          <t>Related Party</t>
        </is>
      </c>
      <c r="B57" s="4" t="inlineStr">
        <is>
          <t xml:space="preserve"> </t>
        </is>
      </c>
      <c r="C57" s="4" t="inlineStr">
        <is>
          <t xml:space="preserve"> </t>
        </is>
      </c>
    </row>
    <row r="58">
      <c r="A58" s="3" t="inlineStr">
        <is>
          <t>Changes in assets and liabilities:</t>
        </is>
      </c>
      <c r="B58" s="4" t="inlineStr">
        <is>
          <t xml:space="preserve"> </t>
        </is>
      </c>
      <c r="C58" s="4" t="inlineStr">
        <is>
          <t xml:space="preserve"> </t>
        </is>
      </c>
    </row>
    <row r="59">
      <c r="A59" s="4" t="inlineStr">
        <is>
          <t>Accounts receivable</t>
        </is>
      </c>
      <c r="B59" s="5" t="n">
        <v>-132000</v>
      </c>
      <c r="C59" s="5" t="n">
        <v>-2602000</v>
      </c>
    </row>
    <row r="60">
      <c r="A60" s="4" t="inlineStr">
        <is>
          <t>Prepaid expenses and other assets</t>
        </is>
      </c>
      <c r="B60" s="6" t="n">
        <v>10915000</v>
      </c>
      <c r="C60" s="6" t="n">
        <v>158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enti Biosciences, Inc. and its subsidiaries (the “Company” or “Senti”), is an early clinical stage biotechnology company developing next-generation cell and gene therapies engineered with its gene circuit platform technologies for patients living with incurable diseases. Senti’s mission is to create a new generation of smarter therapies that can outsmart complex diseases using novel and unprecedented approaches. Senti has built a synthetic biology platform that enables it to program next-generation cell and gene therapies with gene circuits. These gene circuits, which are created from novel and proprietary combinations of DNA sequences, reprogram cells with biological logic to sense inputs, compute decisions and respond to their cellular environments. The Company is headquartered in South San Francisco, California. On June 8, 2022 (the “Closing Date”), Dynamics Special Purpose Acquisition Corp. (“Dynamics” or “DYNS”) consummated a merger pursuant to which Explore Merger Sub, Inc. (“Merger Sub”), a Delaware corporation and wholly owned subsidiary of Dynamics, merged with and into Senti Sub I, Inc., formerly named Senti Biosciences, Inc. (“Legacy Senti”), with Legacy Senti surviving as a wholly-owned subsidiary of Dynamics (such transactions, the “Merger,” and, collectively with the other transactions described in the merger agreement). As a result of the Merger, Dynamics was renamed Senti Biosciences, Inc. On August 7, 2023, the Company completed a transaction with GeneFab, LLC (“GeneFab”), a contract manufacturing and synthetic biology biofoundry focused on next-generation cell and gene therapies. As part of that transaction, the Company disposed of its non-oncology business and in-house manufacturing services and subleased its manufacturing facility to GeneFab. Refer to Note 3. GeneFab Transaction, for further details of the GeneFab transaction, and to Note 14. Related Parties, for related party discussion. Liquidity and Going Concern These consolidated financial statements have been prepared in accordance with U.S. generally accepted accounting principles (“U.S. GAAP”) assuming the Company will continue as a going concern. The going concern assumption contemplates the realization of assets and satisfaction of liabilities in the normal course of business. The consolidated financial statements do not include any adjustments to the carrying amounts and classification of assets, liabilities, and reported expenses that may be necessary if the Company were unable to continue as a going concern. The Company has devoted substantially all of its efforts to organizing and staffing, business planning, raising capital, and conducting preclinical and clinical studies and has not realized substantial revenues from its planned principal operations. To date, the Company has raised aggregate gross proceeds of $302.5 million from the Merger and a private placement completed concurrently with the Merger (the “PIPE Financing”), the issuance of shares of its common stock, the issuance of shares of redeemable convertible preferred stock, the issuance of convertible notes and, to a lesser extent, through collaboration agreements, government grants and loans. On August 3, 2024, the Company executed an agreement with California Institute of Regenerative Medicine (the “CIRM Grant Agreement”) for a total grant award of $8.0 million. Under the CIRM Grant Agreement, the Company must achieve certain operational milestones to receive the grant tranches. Refer to Note 8. CIRM Grant, for further details of the CIRM Grant Agreement. At September 30, 2024 and December 31, 2023, the Company had an accumulated deficit of $296.5 million and $244.3 million , respectively. The Company’s net losses were $52.2 million and $52.3 million for the nine months ended September 30, 2024 and 2023, respectively. Substantially all of the Company’s operating net losses resulted from costs incurred in connection with the Company’s research and development programs and from general and administrative costs associated with the Company’s operations. The Company expects to incur substantial operating losses and negative cash flows from operations for the foreseeable future as the Company advances its preclinical activities and clinical trials for its product candidates in development . The Company has concluded that substantial doubt exists that the Company’s cash and cash equivalents of $10.5 million as of September 30, 2024 are sufficient for the Company to continue as a going concern for at least one year from the issuance date of these condensed consolidated financial statements. Additional funds will be necessary to maintain current operations and to continue research and development activities. The Company’s continued existence is dependent upon management’s ability to raise capital and ultimately develop profitable op erations. While management is devoting substantially all of its efforts to developing the Company’s business and raising capital, there can be no assurance that the Company’s efforts will be successful. Moreover, no assurance can be given that management’s actions will result in profitable operations or the meeting of ongoing liquidity needs. NASDAQ Bid Price Compliance Notice On August 7, 2023, the Company received written notice from the Listing Qualifications Department of the Nasdaq Stock Market LLC (the “Listing Qualifications Department”) notifying the Company that, for the last 30 consecutive trading days, the closing bid price of the Company’s common stock had closed below the minimum bid price requirement of $1.00 per share for continued listing on the Nasdaq Global Market. The Company was provided an initial compliance period of 180 calendar days, or until February 5, 2024, to regain compliance with the minimum bid price requirement. On January 23, 2024, the Company received written notice from the Listing Qualifications Department granting the Company its request to transfer the listing of its common stock from the Nasdaq Global Market tier to the Nasdaq Capital Market tier. The transfer of the listing of the Company’s common stock from the Nasdaq Global Market to the Nasdaq Capital Market took effect with the open of business on January 25, 2024. On February 6, 2024, the Listing Qualifications Department granted the Company’s request for a second 180-calendar day period, or until August 5, 2024, to regain compliance with the $1.00 bid price requirement. On July 17, 2024, the Company filed a Certificate of Amendment to Second Amended and Restated Certificate of Incorporation with the Secretary of State of Delaware, pursuant to which the Company effected a 1-for-10 reverse stock split (the “Reverse Stock Split”) of Company’s issued and outstanding common stock. The Reverse Stock Split became effective as of 5:00 p.m. (Eastern Time) on July 17, 2024, and the Company’s common stock began trading on a split-adjusted basis on the Nasdaq Capital Market at the market open on July 18, 2024. On August 2, 2024, the Company received notification from Nasdaq that for ten consecutive business days, the closing bid price of the Company’s common stock was at least $1.00 per share, and accordingly, the Company regained compliance with the Bid Price Rule, and that the matter was now closed. NASDAQ Audit Committee Requirement Notice On October 22, 2024, the Company received a notice (the “Notice”) from Nasdaq indicating that the Company is no longer compliant with the audit committee requirements as set forth in Nasdaq Listing Rule 5605, the Company has until December 9, 2024 to regain compliance as provided in Nasdaq Listing Rule 5605(c)(4) which defines the cure period. The Company is evaluating the membership of the audit committee and is exploring options to enable it to regain compliance with the Nasdaq Listing Rule 5605 prior to the expiration of the applicable cure period. The Notice has no immediate effect on the listing or trading of the Company’s common stock on the Nasdaq Capital Mark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have been prepared in conformity with U.S. GAAP and the rules and regulations of the Securities and Exchange Commission (“SEC”). Any reference in these notes to applicable guidance is meant to refer to the authoritative U.S. GAAP as found in the Accounting Standards Codification (“ASC”) and as amended by Accounting Standards Updates (“ASU”) of the Financial Accounting Standards Board (“FASB”). The condensed consolidated financial statements include the accounts of Senti Biosciences, Inc., and its wholly-owned subsidiaries. All intercompany balances and transactions have been eliminated in consolidation. The Company has one business activity and operates in one reportable segment within continuing operations. All long-lived assets of the Company are maintained in the United States. The Company determined that the assets sold to GeneFab in August 2023 met the criteria for presentation as a discontinued operation. As a result, the Company has retrospectively restated its condensed consolidated statements of operations for the three and nine months ended September 30, 2023 to reflect the operating results related to the disposed business in discontinued operations. The Company has chosen not to segregate the cash flows of the disposed business in the condensed consolidated statements of cash flows. Supplemental disclosures related to discontinued operations for the statements of cash flows have been provided in Note 3. GeneFab Transaction . Unless otherwise specified, the disclosures in these condensed consolidated financial statements refer to continuing operations only. Reverse Stock Split On July 17, 2024, the Company effected a 1 for 10 reverse stock split of its common stock (the “Reverse Stock Split”). The par value per share and the number of authorized shares were not adjusted as a result of the Reverse Stock Split. The shares of common stock underlying outstanding stock options and other equity instruments were proportionately reduced and the respective exercise prices, if applicable, were proportionately increased in accordance with the terms of the agreements governing such securities. In addition, the shares available for grants under the Company’s incentive plans were adjusted as a result of the Reverse Stock Split. All references to common stock, options to purchase common stock, outstanding common stock warrants, common stock share data, per share data, and related information contained in the condensed consolidated financial statements have been retrospectively adjusted to reflect the effect of the Reverse Stock Split for all periods presented. No fractional shares were issued as a result of the reverse stock split, as fractional shares of Common Stock were rounded down to the nearest whole share. Refer to Note 7. Stockholders’ Equity, for additional information related to the reverse stock split. Unaudited Interim Condensed Consolidated Financial Statements The accompanying interim condensed consolidated financial statements and the related footnote disclosures are unaudited. These unaudited interim condensed consolidated financial statements have been prepared on the same basis as the audited consolidated financial statements, and in management’s opinion, include all adjustments, consisting of only normal recurring adjustments, necessary for the fair statement of the Company’s financial position as of September 30, 2024 and its results of operations for the three months ended September 30, 2024 and 2023, and cash flows for the nine months ended September 30, 2024 and 2023. The results of operations for the three and nine months ended September 30, 2024 are not necessarily indicative of the results to be expected for the year ending December 31, 2024 or any other period. The December 31, 2023 year-end condensed consolidated balance sheet was derived from audited consolidated financial statements but does not include all disclosures from the audited consolidated financial statements.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for the year ended December 31, 2023 and the related notes included in the Company’s Form 10-K, filed with the SEC on March 21, 2024, which provides a more complete discussion of the Company’s accounting policies and certain other information. Other than the policy included below, there have been no material changes to the Company’s significant accounting policies as of and for the three and nine months ended September 30, 2024, as compared to the significant accounting policies described in the Company’s audited consolidated financial statements as of and for the year ended December 31, 2023, included in the Form 10-K filed with SEC on March 21, 2024. California Institute for Regenerative Medicine Gran t On August 3, 2024, the Company executed an agreement with the California Institute for Regenerative Medicine (“CIRM”) for a total grant award of $8.0 million (“CIRM Grant”) in support of the research project related to the ongoing clinical development of SENTI-202. As the Company has the option to convert the CIRM Grant to a loan and thus may be required to repay some or all of the amounts awarded by CIRM, the Company accounted for this award as a liability. Given the uncertainty in amounts due upon repayment, the Company has recorded amounts received without any discount or interest recorded, and upon determination of amounts that would become due, the Company will adjust accordingly. Refer to Note 8. CIRM Grant , for further details of the CIRM Grant. 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and assumptions reflected in these condensed consolidated financial statements include, but are not limited to, the valuation of stock-based awards, the accrual for research and development expenses, the valuation of GeneFab Option, the valuation of GeneFab Economic Share, the valuation of the GeneFab Note Receivable, the discount rate used to discount future cash flows for the impairment of long-lived assets, and the determination of the incremental borrowing rate. The Company evaluates its estimates and assumptions on an ongoing basis using historical experience and other factors and adjusts those estimates and assumptions when facts and circumstances dictate. Actual results could differ from those estimates. Concentration of Credit Risk Financial instruments that potentially subject the Company to a significant concentration of credit risk consist of cash, cash equivalents and restricted cash are maintained in checking and money market accounts at multiple financial institutions, which at times, may exceed federally insured limits. As of September 30, 2024 and 2023, the Company has not experienced any credit losses in such accounts or investments. As of September 30, 2024 , t he Company has prepaid future manufacturing and research services of $3.9 million under an agreement with GeneFab for certain development and manufacturing services agreement which are recorded in GeneFab prepaid expenses - related party in the condensed consolidated balance sheets and $1.1 million receivable related to general and administrative services provided under the transition services agreement which are recorded in GeneFab receivable - related party in the condensed consolidated balance sheets . The prepaid expenses and receivable balances from GeneFab potentially subject the Company to a significant concentration of credit risk if the Company is unable to realize these balances. Refer to Note 3. GeneFab Transaction , for further details of the GeneFab transaction. Recent Accounting Standards In November 2023, the FASB issued ASU No. 2023-07, Segment Reporting (Topic 280): Improvements to Reportable Segment Disclosures , which requires an enhanced disclosure of significant segment expenses on an annual and interim basis. This guidance is effective for annual periods beginning after December 15, 2023, and interim periods within fiscal years beginning after December 15, 2024. Early adoption is permitted. Upon adoption, the guidance should be applied retrospectively to all prior periods presented in the financial statements. The Company is currently evaluating the potential impact of adopting this new guidance on its condensed consolidated financial statements and related disclosures. In December 2023, the FASB issued ASU No. 2023-09, Income Taxes (Topic 740): Improvements to Income Tax Disclosures , which improves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is effective for annual periods beginning after December 15, 2024. Early adoption is permitted. Upon adoption, the guidance can be applied prospectively or retrospectively. The Company is currently evaluating the potential impact of adopting this new guidance on its condensed consolidated financial statements and related disclosures. The Company believes that the impact of recently issued accounting standards that are not yet effective will not be material to its financial position or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50:53Z</dcterms:created>
  <dcterms:modified xmlns:dcterms="http://purl.org/dc/terms/" xmlns:xsi="http://www.w3.org/2001/XMLSchema-instance" xsi:type="dcterms:W3CDTF">2024-11-14T21:50:53Z</dcterms:modified>
</cp:coreProperties>
</file>